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Statements of Comprehensive Inc" sheetId="3" state="visible" r:id="rId3"/>
    <sheet xmlns:r="http://schemas.openxmlformats.org/officeDocument/2006/relationships" name="Balance Sheets (Current Period " sheetId="4" state="visible" r:id="rId4"/>
    <sheet xmlns:r="http://schemas.openxmlformats.org/officeDocument/2006/relationships" name="Balance Sheets (Current Perio_2" sheetId="5" state="visible" r:id="rId5"/>
    <sheet xmlns:r="http://schemas.openxmlformats.org/officeDocument/2006/relationships" name="Statements of Cash Flows (Unaud"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Use of Estimates" sheetId="9" state="visible" r:id="rId9"/>
    <sheet xmlns:r="http://schemas.openxmlformats.org/officeDocument/2006/relationships" name="Note 4 - Revenue Recognition" sheetId="10" state="visible" r:id="rId10"/>
    <sheet xmlns:r="http://schemas.openxmlformats.org/officeDocument/2006/relationships" name="Note 5 - Marketable Securities" sheetId="11" state="visible" r:id="rId11"/>
    <sheet xmlns:r="http://schemas.openxmlformats.org/officeDocument/2006/relationships" name="Note 6 - Inventories" sheetId="12" state="visible" r:id="rId12"/>
    <sheet xmlns:r="http://schemas.openxmlformats.org/officeDocument/2006/relationships" name="Note 7 - Income Taxes" sheetId="13" state="visible" r:id="rId13"/>
    <sheet xmlns:r="http://schemas.openxmlformats.org/officeDocument/2006/relationships" name="Note 8 - Comprehensive Income" sheetId="14" state="visible" r:id="rId14"/>
    <sheet xmlns:r="http://schemas.openxmlformats.org/officeDocument/2006/relationships" name="Note 9 - Defined Contribution P" sheetId="15" state="visible" r:id="rId15"/>
    <sheet xmlns:r="http://schemas.openxmlformats.org/officeDocument/2006/relationships" name="Note 10 - Related-party Transac" sheetId="16" state="visible" r:id="rId16"/>
    <sheet xmlns:r="http://schemas.openxmlformats.org/officeDocument/2006/relationships" name="Note 11 - Other Information" sheetId="17" state="visible" r:id="rId17"/>
    <sheet xmlns:r="http://schemas.openxmlformats.org/officeDocument/2006/relationships" name="Note 12 - Recent Accounting Pro" sheetId="18" state="visible" r:id="rId18"/>
    <sheet xmlns:r="http://schemas.openxmlformats.org/officeDocument/2006/relationships" name="Note 13 - Concentrations of Cre" sheetId="19" state="visible" r:id="rId19"/>
    <sheet xmlns:r="http://schemas.openxmlformats.org/officeDocument/2006/relationships" name="Note 14 - Earnings Per Share" sheetId="20" state="visible" r:id="rId20"/>
    <sheet xmlns:r="http://schemas.openxmlformats.org/officeDocument/2006/relationships" name="Note 4 - Revenue Recognition (T" sheetId="21" state="visible" r:id="rId21"/>
    <sheet xmlns:r="http://schemas.openxmlformats.org/officeDocument/2006/relationships" name="Note 5 - Marketable Securities " sheetId="22" state="visible" r:id="rId22"/>
    <sheet xmlns:r="http://schemas.openxmlformats.org/officeDocument/2006/relationships" name="Note 6 - Inventories (Tables)" sheetId="23" state="visible" r:id="rId23"/>
    <sheet xmlns:r="http://schemas.openxmlformats.org/officeDocument/2006/relationships" name="Note 7 - Income Taxes (Tables)" sheetId="24" state="visible" r:id="rId24"/>
    <sheet xmlns:r="http://schemas.openxmlformats.org/officeDocument/2006/relationships" name="Note 8 - Comprehensive Income (" sheetId="25" state="visible" r:id="rId25"/>
    <sheet xmlns:r="http://schemas.openxmlformats.org/officeDocument/2006/relationships" name="Note 11 - Other Information (Ta" sheetId="26" state="visible" r:id="rId26"/>
    <sheet xmlns:r="http://schemas.openxmlformats.org/officeDocument/2006/relationships" name="Note 4 - Revenue Recognition (D" sheetId="27" state="visible" r:id="rId27"/>
    <sheet xmlns:r="http://schemas.openxmlformats.org/officeDocument/2006/relationships" name="Note 4 - Revenue Recognition - " sheetId="28" state="visible" r:id="rId28"/>
    <sheet xmlns:r="http://schemas.openxmlformats.org/officeDocument/2006/relationships" name="Note 4 - Revenue Recognition _2" sheetId="29" state="visible" r:id="rId29"/>
    <sheet xmlns:r="http://schemas.openxmlformats.org/officeDocument/2006/relationships" name="Note 5 - Marketable Securitie_2" sheetId="30" state="visible" r:id="rId30"/>
    <sheet xmlns:r="http://schemas.openxmlformats.org/officeDocument/2006/relationships" name="Note 5 - Marketable Securitie_3" sheetId="31" state="visible" r:id="rId31"/>
    <sheet xmlns:r="http://schemas.openxmlformats.org/officeDocument/2006/relationships" name="Note 5 - Marketable Securitie_4" sheetId="32" state="visible" r:id="rId32"/>
    <sheet xmlns:r="http://schemas.openxmlformats.org/officeDocument/2006/relationships" name="Note 5 - Marketable Securitie_5" sheetId="33" state="visible" r:id="rId33"/>
    <sheet xmlns:r="http://schemas.openxmlformats.org/officeDocument/2006/relationships" name="Note 6 - Inventories (Details T" sheetId="34" state="visible" r:id="rId34"/>
    <sheet xmlns:r="http://schemas.openxmlformats.org/officeDocument/2006/relationships" name="Note 6 - Inventories - Summary " sheetId="35" state="visible" r:id="rId35"/>
    <sheet xmlns:r="http://schemas.openxmlformats.org/officeDocument/2006/relationships" name="Note 7 - Income Taxes (Details " sheetId="36" state="visible" r:id="rId36"/>
    <sheet xmlns:r="http://schemas.openxmlformats.org/officeDocument/2006/relationships" name="Note 7 - Income Taxes - Provisi" sheetId="37" state="visible" r:id="rId37"/>
    <sheet xmlns:r="http://schemas.openxmlformats.org/officeDocument/2006/relationships" name="Note 8 - Comprehensive Income -" sheetId="38" state="visible" r:id="rId38"/>
    <sheet xmlns:r="http://schemas.openxmlformats.org/officeDocument/2006/relationships" name="Note 9 - Defined Contribution_2" sheetId="39" state="visible" r:id="rId39"/>
    <sheet xmlns:r="http://schemas.openxmlformats.org/officeDocument/2006/relationships" name="Note 10 - Related-party Trans_2" sheetId="40" state="visible" r:id="rId40"/>
    <sheet xmlns:r="http://schemas.openxmlformats.org/officeDocument/2006/relationships" name="Note 11 - Other Information - S" sheetId="41" state="visible" r:id="rId41"/>
    <sheet xmlns:r="http://schemas.openxmlformats.org/officeDocument/2006/relationships" name="Note 12 - Recent Accounting P_2" sheetId="42" state="visible" r:id="rId42"/>
    <sheet xmlns:r="http://schemas.openxmlformats.org/officeDocument/2006/relationships" name="Note 13 - Concentrations of C_2" sheetId="43" state="visible" r:id="rId43"/>
    <sheet xmlns:r="http://schemas.openxmlformats.org/officeDocument/2006/relationships" name="Note 14 - Earnings Per Share (D" sheetId="44" state="visible" r:id="rId44"/>
  </sheets>
  <definedNames/>
  <calcPr calcId="124519" fullCalcOnLoad="1"/>
</workbook>
</file>

<file path=xl/sharedStrings.xml><?xml version="1.0" encoding="utf-8"?>
<sst xmlns="http://schemas.openxmlformats.org/spreadsheetml/2006/main" uniqueCount="300">
  <si>
    <t>Document And Entity Information - shares</t>
  </si>
  <si>
    <t>9 Months Ended</t>
  </si>
  <si>
    <t>Sep. 30, 2018</t>
  </si>
  <si>
    <t>Nov. 01, 2018</t>
  </si>
  <si>
    <t>Document Information [Line Items]</t>
  </si>
  <si>
    <t>Entity Registrant Name</t>
  </si>
  <si>
    <t>UNITED GUARDIAN INC</t>
  </si>
  <si>
    <t>Entity Central Index Key</t>
  </si>
  <si>
    <t>Trading Symbol</t>
  </si>
  <si>
    <t>ug</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Statements of Income (Unaudited) - USD ($)</t>
  </si>
  <si>
    <t>3 Months Ended</t>
  </si>
  <si>
    <t>Sep. 30, 2017</t>
  </si>
  <si>
    <t>Sales:</t>
  </si>
  <si>
    <t>Gross Sales</t>
  </si>
  <si>
    <t>Sales allowances and returns</t>
  </si>
  <si>
    <t>Net Sales</t>
  </si>
  <si>
    <t>Costs and expenses:</t>
  </si>
  <si>
    <t>Cost of sales</t>
  </si>
  <si>
    <t>Operating expenses</t>
  </si>
  <si>
    <t>Research and development</t>
  </si>
  <si>
    <t>Total costs and expenses</t>
  </si>
  <si>
    <t>Income from operations</t>
  </si>
  <si>
    <t>Other Income (expense):</t>
  </si>
  <si>
    <t>Investment income</t>
  </si>
  <si>
    <t>Unrealized losses recognized during the reporting period on marketable securities still held at the reporting date</t>
  </si>
  <si>
    <t xml:space="preserve"> </t>
  </si>
  <si>
    <t>Realized gain on marketable securities</t>
  </si>
  <si>
    <t>Loss on trade-in of equipment</t>
  </si>
  <si>
    <t>Total other income (expense)</t>
  </si>
  <si>
    <t>Income before provision for income taxes</t>
  </si>
  <si>
    <t>Provision for income taxes</t>
  </si>
  <si>
    <t>Net Income</t>
  </si>
  <si>
    <t>Earnings per common share (basic and diluted) (in dollars per share)</t>
  </si>
  <si>
    <t>Weighted average shares – basic and diluted (in shares)</t>
  </si>
  <si>
    <t>Statements of Comprehensive Income (Unaudited) - USD ($)</t>
  </si>
  <si>
    <t>Net income</t>
  </si>
  <si>
    <t>Other comprehensive income:</t>
  </si>
  <si>
    <t>Unrealized gain on marketable securities</t>
  </si>
  <si>
    <t>Income tax expense related to other comprehensive income</t>
  </si>
  <si>
    <t>Total other comprehensive income, net of tax</t>
  </si>
  <si>
    <t>Total comprehensive income</t>
  </si>
  <si>
    <t>Balance Sheets (Current Period Unaudited) - USD ($)</t>
  </si>
  <si>
    <t>Dec. 31, 2017</t>
  </si>
  <si>
    <t>Current assets:</t>
  </si>
  <si>
    <t>Cash and cash equivalents</t>
  </si>
  <si>
    <t>Marketable securities</t>
  </si>
  <si>
    <t>Accounts receivable, net of allowance for doubtful accounts of $21,220 at September 30, 2018 and December 31, 2017</t>
  </si>
  <si>
    <t>Inventories (net)</t>
  </si>
  <si>
    <t>Prepaid expenses and other current assets</t>
  </si>
  <si>
    <t>Prepaid income taxes</t>
  </si>
  <si>
    <t>Total current assets</t>
  </si>
  <si>
    <t>Land</t>
  </si>
  <si>
    <t>Factory equipment and fixtures</t>
  </si>
  <si>
    <t>Building and improvements</t>
  </si>
  <si>
    <t>Total property, plant and equipment</t>
  </si>
  <si>
    <t>Less: Accumulated depreciation</t>
  </si>
  <si>
    <t>Total property, plant and equipment, net</t>
  </si>
  <si>
    <t>Other assets (net)</t>
  </si>
  <si>
    <t>TOTAL ASSETS</t>
  </si>
  <si>
    <t>Current liabilities:</t>
  </si>
  <si>
    <t>Accounts payable</t>
  </si>
  <si>
    <t>Accrued expenses</t>
  </si>
  <si>
    <t>Income taxes payable</t>
  </si>
  <si>
    <t>Dividends payable</t>
  </si>
  <si>
    <t>Total current liabilities</t>
  </si>
  <si>
    <t>Deferred income taxes (net)</t>
  </si>
  <si>
    <t>Commitments and contingencies</t>
  </si>
  <si>
    <t>Stockholders’ equity:</t>
  </si>
  <si>
    <t>Common stock $.10 par value; 10,000,000 shares authorized;4,594,319 shares issued and outstanding at September 30, 2018 and December 31, 2017.</t>
  </si>
  <si>
    <t>Accumulated other comprehensive income</t>
  </si>
  <si>
    <t>Retained earnings</t>
  </si>
  <si>
    <t>Total stockholders’ equity</t>
  </si>
  <si>
    <t>TOTAL LIABILITIES ANDSTOCKHOLDERS’ EQUITY</t>
  </si>
  <si>
    <t>Balance Sheets (Current Period Unaudited) (Parentheticals) - USD ($)</t>
  </si>
  <si>
    <t>Accounts receivable, allowance for doubtful accounts</t>
  </si>
  <si>
    <t>Common stock, par value (in dollars per share)</t>
  </si>
  <si>
    <t>Common stock, shares authorized (in shares)</t>
  </si>
  <si>
    <t>Common stock, shares issued (in shares)</t>
  </si>
  <si>
    <t>Common stock, shares outstanding (in shares)</t>
  </si>
  <si>
    <t>Statements of Cash Flows (Unaudited) - USD ($)</t>
  </si>
  <si>
    <t>Cash flows from operating activities:</t>
  </si>
  <si>
    <t>Adjustments to reconcile net incometo net cash provided by operating activities:</t>
  </si>
  <si>
    <t>Depreciation and amortization</t>
  </si>
  <si>
    <t>Unrealized loss on marketable securities</t>
  </si>
  <si>
    <t>Less: Net gains recognized during the period on marketable securities sold during the period</t>
  </si>
  <si>
    <t>Loss from trade-in of equipment</t>
  </si>
  <si>
    <t>Increase (decrease) in operating assets:</t>
  </si>
  <si>
    <t>Accounts receivable</t>
  </si>
  <si>
    <t>Inventories</t>
  </si>
  <si>
    <t>Other assets</t>
  </si>
  <si>
    <t>Deferred income taxes</t>
  </si>
  <si>
    <t>(Decrease) increase in operating liabilities:</t>
  </si>
  <si>
    <t>Net cash provided by operating activities</t>
  </si>
  <si>
    <t>Cash flows from investing activities:</t>
  </si>
  <si>
    <t>Acquisition of property, plant and equipment</t>
  </si>
  <si>
    <t>Proceeds from sale of marketable securities</t>
  </si>
  <si>
    <t>Purchases of marketable securities</t>
  </si>
  <si>
    <t>Net cash used in investing activities</t>
  </si>
  <si>
    <t>Cash flows from financing activities:</t>
  </si>
  <si>
    <t>Dividends paid</t>
  </si>
  <si>
    <t>Net cash used in financing activities</t>
  </si>
  <si>
    <t>Net increase in cash and cash equivalents</t>
  </si>
  <si>
    <t>Cash and cash equivalents at beginning of period</t>
  </si>
  <si>
    <t>Cash and cash equivalents at end of period</t>
  </si>
  <si>
    <t>Non-cash investing activities:</t>
  </si>
  <si>
    <t>Cost of equipment traded in (net)</t>
  </si>
  <si>
    <t>Supplemental disclosure of cash flow information</t>
  </si>
  <si>
    <t>Taxes paid</t>
  </si>
  <si>
    <t>Supplemental disclosure of non-cash dividends payable</t>
  </si>
  <si>
    <t>Note 1 - Nature of Business</t>
  </si>
  <si>
    <t>Notes to Financial Statements</t>
  </si>
  <si>
    <t>Organization, Consolidation and Presentation of Financial Statements Disclosure and Significant Accounting Policies [Text Block]</t>
  </si>
  <si>
    <t xml:space="preserve"> 1. Nature of Business United-Guardian, Inc. (the “Company”) is a Delaware corporation that, through its Guardian Laboratories Division, conducts research, product development, manufacturing and marketing of cosmetic ingredients, personal and health care products, pharmaceuticals, medical products, and proprietary specialty industrial products.</t>
  </si>
  <si>
    <t>Note 2 - Basis of Presentation</t>
  </si>
  <si>
    <t>Basis of Accounting [Text Block]</t>
  </si>
  <si>
    <t xml:space="preserve"> 2. Basis of Presentation Interim condensed financial statements of the Company are prepared in accordance with Generally Accepted Accounting Principles in the United States of America (“US GAAP”) for interim financial information, pursuant to the requirements for reporting on Form 10 X. three nine September 30, 2018 not may December 31, 2018. 10 December 31, 2017.</t>
  </si>
  <si>
    <t>Note 3 - Use of Estimates</t>
  </si>
  <si>
    <t>Use of Estimates Disclosure [Text Block]</t>
  </si>
  <si>
    <t xml:space="preserve"> 3.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uch estimated items include the allowance for bad debts, accrued distribution fees, outdated material returns, possible impairment of marketable securities, and the allocation of overhead to inventory.</t>
  </si>
  <si>
    <t>Note 4 - Revenue Recognition</t>
  </si>
  <si>
    <t>Revenue from Contract with Customer [Text Block]</t>
  </si>
  <si>
    <t xml:space="preserve"> 4. Revenue Recognition Effective January 1, 2018 606 Our gross revenues are subject to a variety of deductions, which generally are estimated and recorded in the same period that the revenues are recognized. Such variable consideration includes chargebacks from the United States Department of Veterans Affairs (“VA”), rebates, distribution fees, and sales returns. These deductions represent estimates of the related obligations and, as such, knowledge and judgment is required when estimating the impact of these revenue deductions on gross sales for a reporting period. The Company recognizes revenue from sales of its personal care, medical, and industrial products at the time the products are shipped, as long as a valid purchase order has been received and future collection of the sale amount is reasonably assured. These products are shipped “Ex-Works” from the Company’s facility in Hauppauge, NY, and it is at this time that risk of loss, control, and responsibility for the shipment passes to the customer. Sales of these products are deemed final, and there is no The Company’s pharmaceutical products are shipped via common carrier upon receipt of a valid purchase order, with, in most cases, the Company paying the shipping costs. Sales of pharmaceutical products are final, and revenue is recognized at the time of shipment. Pharmaceutical products are returnable only at the discretion of the Company unless (a) they are found to be defective; (b) the product is damaged in shipping; or (c) the product is outdated (but not one The Company does not not third Any allowances for returns are taken as a reduction of sales within the same period the revenue is recognized. Such allowances are determined based on historical experience. The Company has not The timing between recognition of revenue for product sales and the receipt of payment is not 30 60 September 30, 2018, December 31, 2017, $21,220 The Company has distribution fee contracts with certain customers in connection with the sales of its products that entitle them to distribution-related fees. The Company estimates and records distribution fees due to these customers in sales returns and allowances. Disaggregated net sales by product class is as follows: Three months ended Nine months ended 2018 2017 2018 2017 Personal Care $ 1,841,937 $ 1,612,082 6,291,782 $ 5,397,847 Pharmaceutical 1,185,046 1,106,964 3,304,121 2,884,754 Medical 527,900 542,103 1,694,722 1,675,195 Industrial and other 44,647 43,340 117,251 111,072 Gross Sales 3,599,530 3,304,489 11,407,876 10,068,868 Less: Allowances and returns (185,528 ) (126,697 ) (515,144 ) (329,937 ) Net Sales $ 3,414,002 $ 3,177,792 10,892,732 $ 9,738,931 The Company’s personal care products are marketed worldwide by six 2018 17% five Disaggregated gross sales by geographic region is as follows: Three months ended Nine months ended 2018 2017 2018 2017 United States* $ 2,990,721 $ 2,590,454 $ 9,520,836 $ 8,043,257 Other countries 608,809 714,035 1,887,040 2,025,611 Gross Sales $ 3,599,530 $ 3,304,489 $ 11,407,876 $ 10,068,868 * Although a significant percentage of ASI’s purchases from the Company are sold to foreign customers, all sales to ASI are considered U.S. (domestic) sales for financial reporting purposes, since all shipments to ASI are shipped to ASI’s warehouses in the U.S. A certain percentage of those products are subsequently shipped by ASI to its foreign customers. Based on sales information provided to the Company by ASI, in the third 2018 73% four third 2018 36% On August 8, 2018 $16 25% July 6, 2018 $34 second 10 August second not $53,000 second 10 second 10 not second $53,000.</t>
  </si>
  <si>
    <t>Note 5 - Marketable Securities</t>
  </si>
  <si>
    <t>Investments in Debt and Marketable Equity Securities (and Certain Trading Assets) Disclosure [Text Block]</t>
  </si>
  <si>
    <t xml:space="preserve"> 5. Marketable Securities Marketable securities include investments in fixed income and equity mutual funds and government securities, which are reported at their fair values. Effective January 1, 2018, 2016 01, In accordance with the implementation of the standard, the Company recognized a cumulative-effect adjustment, related to unrealized gains on marketable equity securities, to reduce accumulated other comprehensive income and increase retained earnings on January 1, 2018 $466,025 In conformity with ASC 205 10 2016 01 not 2018 2017, three nine September 30, 2017: Statements of Income Three Months Ended September 30, 2017 As Reported Adjustments Balance With Unrealized gain on marketable securities $ --- $ 56,536 $ 56,536 Income before provision for income taxes 1,583,448 56,536 1,639,984 Provision for income taxes 493,125 19,221 512,346 Net income 1,090,323 37,315 1,127,638 Earnings per common share (basic and diluted) $ 0.24 $ 0.01 $ 0.25 Nine Months Ended September 30, 2017 As Reported Adjustments Balance With Unrealized gain on marketable securities $ --- $ 284,666 $ 284,666 Income before provision for income taxes 4,108,957 284,666 4,393,623 Provision for income taxes 1,280,050 96,786 1,376,836 Net income 2,828,907 187,880 3,016,787 Earnings per common share (basic and diluted) $ 0.62 $ 0.04 $ 0.66 In addition, the disaggregated net gains and losses on the marketable securities recognized in the income statements for the three nine September 30, 2018 Three months Nine months Net gains (losses) recognized during the period on marketable securities $ 99,145 $ (54,261 ) Less: Net gains recognized during the period on marketable securities sold during the period (115,328 ) (2,052 ) Unrealized losses recognized during the reporting period on marketable securities still held at the reporting date $ (16,183 ) $ (56,313 ) The following tables summarize the Company’s investments: September 30, 2018 Cost Fair value Unrealized gain U.S. Treasury Bills (Maturities less than 1 year) $ 5,121,627 $ 5,121,627 $ --- Fixed income mutual funds 2,392,026 2,464,047 72,021 Equity and other mutual funds 1,170,039 1,631,610 461,571 Total marketable securities $ 8,683,692 $ 9,217,284 $ 533,592 December 31, 2017 Fixed income mutual funds $ 6,003,131 $ 6,113,099 $ 109,968 Equity and other mutual funds 1,128,532 1,608,469 479,937 Total marketable securities $ 7,131,663 $ 7,721,568 $ 589,905 Investment income is recognized when earned and consists principally of interest income from fixed income mutual funds and U.S. Treasury Bills and dividend income from equity and other mutual funds. Realized gains and losses on sales of investments are determined on an average cost basis. Proceeds from the sale and redemption of marketable securities amounted to $4,947,370 nine September 30, 2018, $2,052. $540,472 nine September 30, 2017, $54,302.</t>
  </si>
  <si>
    <t>Note 6 - Inventories</t>
  </si>
  <si>
    <t>Inventory Disclosure [Text Block]</t>
  </si>
  <si>
    <t xml:space="preserve"> 6. Inventories September 30, December 31, (UNAUDITED) (AUDITED) Inventories consist of the following: Raw materials $ 378,232 $ 363,739 Work in process 108,686 39,004 Finished products 978,800 937,780 Total inventories $ 1,465,718 $ 1,340,523 Inventories are valued at the lower of cost and net realizable value. Cost is determined using the average cost method, which approximates cost determined by the first first September 30, 2018 December 31, 2017 $20,000 September 30, 2018 December 31, 2017 $134,935 $127,768,</t>
  </si>
  <si>
    <t>Note 7 - Income Taxes</t>
  </si>
  <si>
    <t>Income Tax Disclosure [Text Block]</t>
  </si>
  <si>
    <t xml:space="preserve"> 7. Income Taxes The Company’s tax provision is based on its estimated annual effective tax rate. The Company continues to fully recognize its tax benefits, and as of September 30, 2018 December 31, 2017, not three nine September 30 Three months ended Nine months ended 2018 2017 2018 2017 Provision for federal income taxes - current $ 329,574 $ 493,125 $ 1,013,725 $ 1,280,050 Provision for federal income taxes - deferred 20,390 --- (11,826 ) --- Total provision for income taxes $ 349,964 $ 493,125 $ 1,001,899 $ 1,280,050 </t>
  </si>
  <si>
    <t>Note 8 - Comprehensive Income</t>
  </si>
  <si>
    <t>Comprehensive Income (Loss) Note [Text Block]</t>
  </si>
  <si>
    <t xml:space="preserve"> 8. Accumulated Other Comprehensive Income Accumulated other comprehensive income consists of unrealized gains and losses on marketable securities net of the related tax effect. Changes in Accumulated Other Nine months ended September 30, 2018 Year ended 2017 (Unaudited) (Audited) Beginning balance – net of tax $ 466,025 $ 175,634 Reclassification of accumulated other comprehensive income to retained earnings in accordance with ASU-2016-01 (See Note 5) (466,025 ) ---- Unrealized gain on marketable securities before reclassifications - net of tax --- 222,499 Reclassification of tax effect on unrealized gain on marketable securities due to federal tax rate change --- 34,595 Realized gain on sale of securities reclassified from accumulated other comprehensive income-net of tax --- 33,297 Ending balance - net of tax $ --- $ 466,025 </t>
  </si>
  <si>
    <t>Note 9 - Defined Contribution Plan</t>
  </si>
  <si>
    <t>Pension and Other Postretirement Benefits Disclosure [Text Block]</t>
  </si>
  <si>
    <t xml:space="preserve"> 9. Defined Contribution Plan The Company sponsors a 401 first 4% one second 2018, $175,000 $43,750 401 second 2018, $150,000 three September 30, 2018 2017, $35,417 $43,750, nine September 30, 2018 2017, $114,584 $131,250, not</t>
  </si>
  <si>
    <t>Note 10 - Related-party Transactions</t>
  </si>
  <si>
    <t>Related Party Transactions Disclosure [Text Block]</t>
  </si>
  <si>
    <t xml:space="preserve"> 10. Related-Party Transactions During the nine September 30, 2018 September 30, 2017, $6,500 $8,000</t>
  </si>
  <si>
    <t>Note 11 - Other Information</t>
  </si>
  <si>
    <t>Other Liabilities Disclosure [Text Block]</t>
  </si>
  <si>
    <t xml:space="preserve"> 11. Other Information Accrued Expenses Accrued expenses comprise the following: September 30, December 31, (Unaudited) (Audited) Bonuses $ 100,000 $ 200,000 Distribution fees 308,408 254,863 Payroll and related expenses 181,133 152,903 Reserve for outdated material 134,935 127,768 Company 401 (K) contribution 114,584 --- Audit fee 36,568 43,268 Insurance 24,568 --- Annual report expenses 52,923 62,510 Sales rebates 13,500 12,000 Other 24,252 28,015 Total accrued expenses $ 990,871 $ 881,327 </t>
  </si>
  <si>
    <t>Note 12 - Recent Accounting Pronouncements</t>
  </si>
  <si>
    <t>New Accounting Pronouncements and Changes in Accounting Principles [Text Block]</t>
  </si>
  <si>
    <t xml:space="preserve"> 12. Recent Accounting Pronouncements Effective January 1, 2018, 606 not In February 2018, 2018 02, 220 2017 December 15, 2018 fourth 2017. $ 34,595 December 31, 2017 In June 2016, 2016 13 not December 15, 2019. In February 2016, 2016 02, 12 first 2019. not</t>
  </si>
  <si>
    <t>Note 13 - Concentrations of Credit Risk</t>
  </si>
  <si>
    <t>Concentration Risk Disclosure [Text Block]</t>
  </si>
  <si>
    <t xml:space="preserve"> 13. Concentrations of Credit Risk Cash and cash equivalents - For financial statement purposes, the Company considers as cash equivalents all highly liquid investments with an original maturity of three $250,000. September 30, 2018, $748,000 Customer concentration - Accounts receivable potentially exposes the Company to concentrations of credit risk. The Company monitors the amount of credit it allows each of its customers, using the customer’s prior payment history and its overall credit worthiness to determine how much credit to allow or whether any credit should be given at all. It is the Company’s policy to discontinue shipments to any customer that is substantially past due on its payments. The Company sometimes requires payment in advance from customers whose payment record is questionable. As a result of its monitoring of the outstanding credit allowed for each customer, as well as the fact that the majority of the Company’s sales are to customers whose satisfactory credit and payment record has been established over a long period of time, the Company believes that its credit risk from accounts receivable is low. One one 58% 53% nine September 30, 2018 2017, 51% 48% September 30, 2018 2017,</t>
  </si>
  <si>
    <t>Note 14 - Earnings Per Share</t>
  </si>
  <si>
    <t>Earnings Per Share [Text Block]</t>
  </si>
  <si>
    <t xml:space="preserve"> 14. Earnings Per Share Basic earnings per share is computed by dividing net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er share basic and diluted earnings amounted to $ 0.29 $0.24 three September 30, 2018 2017, $0.82 $0.62 nine September 30, 2018 2017,</t>
  </si>
  <si>
    <t>Note 4 - Revenue Recognition (Tables)</t>
  </si>
  <si>
    <t>Notes Tables</t>
  </si>
  <si>
    <t>Disaggregation of Revenue [Table Text Block]</t>
  </si>
  <si>
    <t xml:space="preserve"> Three months ended Nine months ended 2018 2017 2018 2017 Personal Care $ 1,841,937 $ 1,612,082 6,291,782 $ 5,397,847 Pharmaceutical 1,185,046 1,106,964 3,304,121 2,884,754 Medical 527,900 542,103 1,694,722 1,675,195 Industrial and other 44,647 43,340 117,251 111,072 Gross Sales 3,599,530 3,304,489 11,407,876 10,068,868 Less: Allowances and returns (185,528 ) (126,697 ) (515,144 ) (329,937 ) Net Sales $ 3,414,002 $ 3,177,792 10,892,732 $ 9,738,931 </t>
  </si>
  <si>
    <t>Revenue from External Customers by Geographic Areas [Table Text Block]</t>
  </si>
  <si>
    <t xml:space="preserve"> Three months ended Nine months ended 2018 2017 2018 2017 United States* $ 2,990,721 $ 2,590,454 $ 9,520,836 $ 8,043,257 Other countries 608,809 714,035 1,887,040 2,025,611 Gross Sales $ 3,599,530 $ 3,304,489 $ 11,407,876 $ 10,068,868 </t>
  </si>
  <si>
    <t>Note 5 - Marketable Securities (Tables)</t>
  </si>
  <si>
    <t>Schedule of New Accounting Pronouncements and Changes in Accounting Principles [Table Text Block]</t>
  </si>
  <si>
    <t xml:space="preserve"> As Reported Adjustments Balance With Unrealized gain on marketable securities $ --- $ 56,536 $ 56,536 Income before provision for income taxes 1,583,448 56,536 1,639,984 Provision for income taxes 493,125 19,221 512,346 Net income 1,090,323 37,315 1,127,638 Earnings per common share (basic and diluted) $ 0.24 $ 0.01 $ 0.25 As Reported Adjustments Balance With Unrealized gain on marketable securities $ --- $ 284,666 $ 284,666 Income before provision for income taxes 4,108,957 284,666 4,393,623 Provision for income taxes 1,280,050 96,786 1,376,836 Net income 2,828,907 187,880 3,016,787 Earnings per common share (basic and diluted) $ 0.62 $ 0.04 $ 0.66 </t>
  </si>
  <si>
    <t>Gain (Loss) on Securities [Table Text Block]</t>
  </si>
  <si>
    <t xml:space="preserve"> Three months Nine months Net gains (losses) recognized during the period on marketable securities $ 99,145 $ (54,261 ) Less: Net gains recognized during the period on marketable securities sold during the period (115,328 ) (2,052 ) Unrealized losses recognized during the reporting period on marketable securities still held at the reporting date $ (16,183 ) $ (56,313 )</t>
  </si>
  <si>
    <t>Marketable Securities [Table Text Block]</t>
  </si>
  <si>
    <t xml:space="preserve"> September 30, 2018 Cost Fair value Unrealized gain U.S. Treasury Bills (Maturities less than 1 year) $ 5,121,627 $ 5,121,627 $ --- Fixed income mutual funds 2,392,026 2,464,047 72,021 Equity and other mutual funds 1,170,039 1,631,610 461,571 Total marketable securities $ 8,683,692 $ 9,217,284 $ 533,592 December 31, 2017 Fixed income mutual funds $ 6,003,131 $ 6,113,099 $ 109,968 Equity and other mutual funds 1,128,532 1,608,469 479,937 Total marketable securities $ 7,131,663 $ 7,721,568 $ 589,905 </t>
  </si>
  <si>
    <t>Note 6 - Inventories (Tables)</t>
  </si>
  <si>
    <t>Schedule of Inventory, Current [Table Text Block]</t>
  </si>
  <si>
    <t xml:space="preserve"> September 30, December 31, (UNAUDITED) (AUDITED) Inventories consist of the following: Raw materials $ 378,232 $ 363,739 Work in process 108,686 39,004 Finished products 978,800 937,780 Total inventories $ 1,465,718 $ 1,340,523 </t>
  </si>
  <si>
    <t>Note 7 - Income Taxes (Tables)</t>
  </si>
  <si>
    <t>Schedule of Components of Income Tax Expense (Benefit) [Table Text Block]</t>
  </si>
  <si>
    <t xml:space="preserve"> Three months ended Nine months ended 2018 2017 2018 2017 Provision for federal income taxes - current $ 329,574 $ 493,125 $ 1,013,725 $ 1,280,050 Provision for federal income taxes - deferred 20,390 --- (11,826 ) --- Total provision for income taxes $ 349,964 $ 493,125 $ 1,001,899 $ 1,280,050 </t>
  </si>
  <si>
    <t>Note 8 - Comprehensive Income (Tables)</t>
  </si>
  <si>
    <t>Schedule of Accumulated Other Comprehensive Income (Loss) [Table Text Block]</t>
  </si>
  <si>
    <t xml:space="preserve"> Changes in Accumulated Other Nine months ended September 30, 2018 Year ended 2017 (Unaudited) (Audited) Beginning balance – net of tax $ 466,025 $ 175,634 Reclassification of accumulated other comprehensive income to retained earnings in accordance with ASU-2016-01 (See Note 5) (466,025 ) ---- Unrealized gain on marketable securities before reclassifications - net of tax --- 222,499 Reclassification of tax effect on unrealized gain on marketable securities due to federal tax rate change --- 34,595 Realized gain on sale of securities reclassified from accumulated other comprehensive income-net of tax --- 33,297 Ending balance - net of tax $ --- $ 466,025 </t>
  </si>
  <si>
    <t>Note 11 - Other Information (Tables)</t>
  </si>
  <si>
    <t>Schedule of Accrued Liabilities [Table Text Block]</t>
  </si>
  <si>
    <t xml:space="preserve"> September 30, December 31, (Unaudited) (Audited) Bonuses $ 100,000 $ 200,000 Distribution fees 308,408 254,863 Payroll and related expenses 181,133 152,903 Reserve for outdated material 134,935 127,768 Company 401 (K) contribution 114,584 --- Audit fee 36,568 43,268 Insurance 24,568 --- Annual report expenses 52,923 62,510 Sales rebates 13,500 12,000 Other 24,252 28,015 Total accrued expenses $ 990,871 $ 881,327 </t>
  </si>
  <si>
    <t>Note 4 - Revenue Recognition (Details Textual) - USD ($)</t>
  </si>
  <si>
    <t>Jun. 30, 2018</t>
  </si>
  <si>
    <t>Allowance for Doubtful Accounts Receivable, Ending Balance</t>
  </si>
  <si>
    <t>Accrual for Potential Tariffs</t>
  </si>
  <si>
    <t>Accrual for Potential Tariffs, Reversed</t>
  </si>
  <si>
    <t>Medical Product [Member]</t>
  </si>
  <si>
    <t>Percentage of Product Sales Delivered to Domestic Locations Subsequent Shipment to Foreign Manufacturing Facilities</t>
  </si>
  <si>
    <t>36.00%</t>
  </si>
  <si>
    <t>Sales Revenue, Net [Member] | Geographic Concentration Risk [Member] | Non-US [Member] | Personal Care [Member]</t>
  </si>
  <si>
    <t>Concentration Risk, Percentage</t>
  </si>
  <si>
    <t>17.00%</t>
  </si>
  <si>
    <t>Sales Revenue, Net [Member] | Geographic Concentration Risk [Member] | Non-US [Member] | ASI [Member]</t>
  </si>
  <si>
    <t>73.00%</t>
  </si>
  <si>
    <t>Note 4 - Revenue Recognition - Disaggregated Revenue (Details) - USD ($)</t>
  </si>
  <si>
    <t>Less: Allowances and returns</t>
  </si>
  <si>
    <t>Personal Care [Member]</t>
  </si>
  <si>
    <t>Pharmaceuticals [Member]</t>
  </si>
  <si>
    <t>Industrial And Other [Member]</t>
  </si>
  <si>
    <t>Note 4 - Revenue Recognition - Revenue by Geographic Region (Details) - USD ($)</t>
  </si>
  <si>
    <t>UNITED STATES</t>
  </si>
  <si>
    <t>[1]</t>
  </si>
  <si>
    <t>Non-US [Member]</t>
  </si>
  <si>
    <t>Although a significant percentage of ASI's purchases from the Company are sold to foreign customers, all sales to ASI are considered United States (domestic) sales for financial reporting purposes, since all shipments to ASI are shipped to ASI's warehouses in the U.S. A certain percentage of those products are subsequently shipped by ASI to its foreign customers. Based on sales information provided to the Company by ASI, in the second quarter of 2018 approximately 77% of ASI's sales were to customers in foreign countries, with a significant amount going to China. In addition, there are four customers for the Company's medical products that take delivery of their purchases in the U.S. but subsequently ship that product to manufacturing facilities outside the U.S. Since the Company makes those shipments to U.S. locations, sales to those customers are also considered domestic sales. In the second quarter of 2018 approximately 52% of the Company's medical product sales were delivered to U.S. locations for subsequent shipment by the customers to foreign manufacturing facilities, which then produced finished products to be marketed globally.</t>
  </si>
  <si>
    <t>Note 5 - Marketable Securities (Details Textual) - USD ($)</t>
  </si>
  <si>
    <t>Jan. 01, 2018</t>
  </si>
  <si>
    <t>Proceeds from Sale and Maturity of Marketable Securities, Total</t>
  </si>
  <si>
    <t>Marketable Securities, Realized Gain (Loss), Total</t>
  </si>
  <si>
    <t>AOCI Attributable to Parent [Member]</t>
  </si>
  <si>
    <t>Reclassification of Unrealized Gain (Loss) on Securities from AOCI to Retained Earnings</t>
  </si>
  <si>
    <t>AOCI Attributable to Parent [Member] | Accounting Standards Update 2016-01 [Member]</t>
  </si>
  <si>
    <t>Retained Earnings [Member] | Accounting Standards Update 2016-01 [Member]</t>
  </si>
  <si>
    <t>Note 5 - Marketable Securities - Adoption of New Accounting Standard (Details) - USD ($)</t>
  </si>
  <si>
    <t>Pro Forma [Member]</t>
  </si>
  <si>
    <t>Accounting Standards Update 2016-01 [Member] | Pro Forma [Member]</t>
  </si>
  <si>
    <t>Note 5 - Marketable Securities - Net Gains and Losses on Marketable Securities (Details) - USD ($)</t>
  </si>
  <si>
    <t>Net gains (losses) recognized during the period on marketable securities</t>
  </si>
  <si>
    <t>Note 5 - Marketable Securities - Summary of Investments (Details) - USD ($)</t>
  </si>
  <si>
    <t>Marketable securities, cost</t>
  </si>
  <si>
    <t>Marketable securities, unrealized (loss) gain</t>
  </si>
  <si>
    <t>US Treasury Securities [Member]</t>
  </si>
  <si>
    <t>Fixed Income Securities [Member]</t>
  </si>
  <si>
    <t>Equity And Other Mutual Funds [Member]</t>
  </si>
  <si>
    <t>Note 6 - Inventories (Details Textual) - USD ($)</t>
  </si>
  <si>
    <t>Inventory Valuation Reserves, Ending Balance</t>
  </si>
  <si>
    <t>Accrued Reserve for Outdated Material</t>
  </si>
  <si>
    <t>Note 6 - Inventories - Summary of Inventories (Details) - USD ($)</t>
  </si>
  <si>
    <t>Raw materials</t>
  </si>
  <si>
    <t>Work in process</t>
  </si>
  <si>
    <t>Finished products</t>
  </si>
  <si>
    <t>Total inventories</t>
  </si>
  <si>
    <t>Note 7 - Income Taxes (Details Textual) - USD ($) $ in Thousands</t>
  </si>
  <si>
    <t>Unrecognized Tax Benefits, Ending Balance</t>
  </si>
  <si>
    <t>Note 7 - Income Taxes - Provision for Income Taxes (Details) - USD ($)</t>
  </si>
  <si>
    <t>Provision for federal income taxes - current</t>
  </si>
  <si>
    <t>Provision for federal income taxes - deferred</t>
  </si>
  <si>
    <t>Total provision for income taxes</t>
  </si>
  <si>
    <t>Note 8 - Comprehensive Income - Accumulated Other Comprehensive Income (Details) - USD ($)</t>
  </si>
  <si>
    <t>12 Months Ended</t>
  </si>
  <si>
    <t>Beginning balance – net of tax</t>
  </si>
  <si>
    <t>Ending balance - net of tax</t>
  </si>
  <si>
    <t>Reclassification of accumulated other comprehensive income to retained earnings in accordance with ASU-2016-01 (See Note 5)</t>
  </si>
  <si>
    <t>Unrealized gain on marketable securities before reclassifications - net of tax</t>
  </si>
  <si>
    <t>Reclassification of tax effect on unrealized gain on marketable securities due to federal tax rate change</t>
  </si>
  <si>
    <t>Realized gain on sale of securities reclassified from accumulated other comprehensive income-net of tax</t>
  </si>
  <si>
    <t>Note 9 - Defined Contribution Plan (Details Textual) - DC Plan [Member] - USD ($)</t>
  </si>
  <si>
    <t>Mar. 31, 2018</t>
  </si>
  <si>
    <t>Defined Contribution Plan, Employer Matching Contribution, Percent of Employees' Gross Pay</t>
  </si>
  <si>
    <t>4.00%</t>
  </si>
  <si>
    <t>Defined Contribution, Discretionary Contribution Plan, Vesting Period</t>
  </si>
  <si>
    <t>1 year</t>
  </si>
  <si>
    <t>Defined Contribution Plan, Employer Discretionary Contribution Amount Per Year Authorized</t>
  </si>
  <si>
    <t>Defined Contribution Plan, Cost</t>
  </si>
  <si>
    <t>Defined Contribution Plan, Employer Discretionary Contribution Amount</t>
  </si>
  <si>
    <t>Note 10 - Related-party Transactions (Details Textual) - USD ($)</t>
  </si>
  <si>
    <t>Accounting and Tax Services [Member] | Director [Member]</t>
  </si>
  <si>
    <t>Related Party Transaction, Expenses from Transactions with Related Party</t>
  </si>
  <si>
    <t>Note 11 - Other Information - Summary of Accrued Expenses (Details) - USD ($)</t>
  </si>
  <si>
    <t>Bonuses</t>
  </si>
  <si>
    <t>Distribution fees</t>
  </si>
  <si>
    <t>Payroll and related expenses</t>
  </si>
  <si>
    <t>Reserve for outdated material</t>
  </si>
  <si>
    <t>Company 401 (K) contribution</t>
  </si>
  <si>
    <t>Audit fee</t>
  </si>
  <si>
    <t>Insurance</t>
  </si>
  <si>
    <t>Annual report expenses</t>
  </si>
  <si>
    <t>Sales rebates</t>
  </si>
  <si>
    <t>Other</t>
  </si>
  <si>
    <t>Total accrued expenses</t>
  </si>
  <si>
    <t>Note 12 - Recent Accounting Pronouncements (Details Textual) - AOCI Attributable to Parent [Member] - USD ($)</t>
  </si>
  <si>
    <t>Reclassification of Tax Effects from AOCI to Retained Earnings Due to Change in Enacted Tax Rate</t>
  </si>
  <si>
    <t>Accounting Standards Update 2018-02 [Member]</t>
  </si>
  <si>
    <t>Note 13 - Concentrations of Credit Risk (Details Textual)</t>
  </si>
  <si>
    <t>Sep. 30, 2018USD ($)</t>
  </si>
  <si>
    <t>Cash, Uninsured Amount</t>
  </si>
  <si>
    <t>Number of Customers</t>
  </si>
  <si>
    <t>Distributor [Member]</t>
  </si>
  <si>
    <t>Distributors and Marketing Partners [Member] | Customer Concentration Risk [Member] | Sales Revenue, Net [Member]</t>
  </si>
  <si>
    <t>58.00%</t>
  </si>
  <si>
    <t>53.00%</t>
  </si>
  <si>
    <t>51.00%</t>
  </si>
  <si>
    <t>48.00%</t>
  </si>
  <si>
    <t>Note 14 - Earnings Per Share (Details Textual) - $ / shares</t>
  </si>
  <si>
    <t>Earnings Per Share, Basic and Diluted,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2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594319</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3599530</v>
      </c>
      <c r="C4" s="7" t="n">
        <v>3304489</v>
      </c>
      <c r="D4" s="7" t="n">
        <v>11407876</v>
      </c>
      <c r="E4" s="7" t="n">
        <v>10068868</v>
      </c>
    </row>
    <row r="5" spans="1:5">
      <c r="A5" s="4" t="s">
        <v>34</v>
      </c>
      <c r="B5" s="5" t="n">
        <v>-185528</v>
      </c>
      <c r="C5" s="5" t="n">
        <v>-126697</v>
      </c>
      <c r="D5" s="5" t="n">
        <v>-515144</v>
      </c>
      <c r="E5" s="5" t="n">
        <v>-329937</v>
      </c>
    </row>
    <row r="6" spans="1:5">
      <c r="A6" s="4" t="s">
        <v>35</v>
      </c>
      <c r="B6" s="5" t="n">
        <v>3414002</v>
      </c>
      <c r="C6" s="5" t="n">
        <v>3177792</v>
      </c>
      <c r="D6" s="5" t="n">
        <v>10892732</v>
      </c>
      <c r="E6" s="5" t="n">
        <v>9738931</v>
      </c>
    </row>
    <row r="7" spans="1:5">
      <c r="A7" s="3" t="s">
        <v>36</v>
      </c>
    </row>
    <row r="8" spans="1:5">
      <c r="A8" s="4" t="s">
        <v>37</v>
      </c>
      <c r="B8" s="5" t="n">
        <v>1267076</v>
      </c>
      <c r="C8" s="5" t="n">
        <v>1110806</v>
      </c>
      <c r="D8" s="5" t="n">
        <v>4328180</v>
      </c>
      <c r="E8" s="5" t="n">
        <v>4042015</v>
      </c>
    </row>
    <row r="9" spans="1:5">
      <c r="A9" s="4" t="s">
        <v>38</v>
      </c>
      <c r="B9" s="5" t="n">
        <v>519330</v>
      </c>
      <c r="C9" s="5" t="n">
        <v>438257</v>
      </c>
      <c r="D9" s="5" t="n">
        <v>1577864</v>
      </c>
      <c r="E9" s="5" t="n">
        <v>1320342</v>
      </c>
    </row>
    <row r="10" spans="1:5">
      <c r="A10" s="4" t="s">
        <v>39</v>
      </c>
      <c r="B10" s="5" t="n">
        <v>98301</v>
      </c>
      <c r="C10" s="5" t="n">
        <v>159531</v>
      </c>
      <c r="D10" s="5" t="n">
        <v>291250</v>
      </c>
      <c r="E10" s="5" t="n">
        <v>507535</v>
      </c>
    </row>
    <row r="11" spans="1:5">
      <c r="A11" s="4" t="s">
        <v>40</v>
      </c>
      <c r="B11" s="5" t="n">
        <v>1884707</v>
      </c>
      <c r="C11" s="5" t="n">
        <v>1708594</v>
      </c>
      <c r="D11" s="5" t="n">
        <v>6197294</v>
      </c>
      <c r="E11" s="5" t="n">
        <v>5869892</v>
      </c>
    </row>
    <row r="12" spans="1:5">
      <c r="A12" s="4" t="s">
        <v>41</v>
      </c>
      <c r="B12" s="5" t="n">
        <v>1529295</v>
      </c>
      <c r="C12" s="5" t="n">
        <v>1469198</v>
      </c>
      <c r="D12" s="5" t="n">
        <v>4695438</v>
      </c>
      <c r="E12" s="5" t="n">
        <v>3869039</v>
      </c>
    </row>
    <row r="13" spans="1:5">
      <c r="A13" s="3" t="s">
        <v>42</v>
      </c>
    </row>
    <row r="14" spans="1:5">
      <c r="A14" s="4" t="s">
        <v>43</v>
      </c>
      <c r="B14" s="5" t="n">
        <v>38048</v>
      </c>
      <c r="C14" s="5" t="n">
        <v>64054</v>
      </c>
      <c r="D14" s="5" t="n">
        <v>142607</v>
      </c>
      <c r="E14" s="5" t="n">
        <v>185616</v>
      </c>
    </row>
    <row r="15" spans="1:5">
      <c r="A15" s="4" t="s">
        <v>44</v>
      </c>
      <c r="B15" s="5" t="n">
        <v>-16183</v>
      </c>
      <c r="C15" s="4" t="s">
        <v>45</v>
      </c>
      <c r="D15" s="5" t="n">
        <v>-56313</v>
      </c>
      <c r="E15" s="4" t="s">
        <v>45</v>
      </c>
    </row>
    <row r="16" spans="1:5">
      <c r="A16" s="4" t="s">
        <v>46</v>
      </c>
      <c r="B16" s="5" t="n">
        <v>115328</v>
      </c>
      <c r="C16" s="5" t="n">
        <v>50196</v>
      </c>
      <c r="D16" s="5" t="n">
        <v>2052</v>
      </c>
      <c r="E16" s="5" t="n">
        <v>54302</v>
      </c>
    </row>
    <row r="17" spans="1:5">
      <c r="A17" s="4" t="s">
        <v>47</v>
      </c>
      <c r="B17" s="4" t="s">
        <v>45</v>
      </c>
      <c r="C17" s="4" t="s">
        <v>45</v>
      </c>
      <c r="D17" s="5" t="n">
        <v>-12837</v>
      </c>
      <c r="E17" s="4" t="s">
        <v>45</v>
      </c>
    </row>
    <row r="18" spans="1:5">
      <c r="A18" s="4" t="s">
        <v>48</v>
      </c>
      <c r="B18" s="5" t="n">
        <v>137193</v>
      </c>
      <c r="C18" s="5" t="n">
        <v>114250</v>
      </c>
      <c r="D18" s="5" t="n">
        <v>75509</v>
      </c>
      <c r="E18" s="5" t="n">
        <v>239918</v>
      </c>
    </row>
    <row r="19" spans="1:5">
      <c r="A19" s="4" t="s">
        <v>49</v>
      </c>
      <c r="B19" s="5" t="n">
        <v>1666488</v>
      </c>
      <c r="C19" s="5" t="n">
        <v>1583448</v>
      </c>
      <c r="D19" s="5" t="n">
        <v>4770947</v>
      </c>
      <c r="E19" s="5" t="n">
        <v>4108957</v>
      </c>
    </row>
    <row r="20" spans="1:5">
      <c r="A20" s="4" t="s">
        <v>50</v>
      </c>
      <c r="B20" s="5" t="n">
        <v>349964</v>
      </c>
      <c r="C20" s="5" t="n">
        <v>493125</v>
      </c>
      <c r="D20" s="5" t="n">
        <v>1001899</v>
      </c>
      <c r="E20" s="5" t="n">
        <v>1280050</v>
      </c>
    </row>
    <row r="21" spans="1:5">
      <c r="A21" s="4" t="s">
        <v>51</v>
      </c>
      <c r="B21" s="7" t="n">
        <v>1316524</v>
      </c>
      <c r="C21" s="7" t="n">
        <v>1090323</v>
      </c>
      <c r="D21" s="7" t="n">
        <v>3769048</v>
      </c>
      <c r="E21" s="7" t="n">
        <v>2828907</v>
      </c>
    </row>
    <row r="22" spans="1:5">
      <c r="A22" s="4" t="s">
        <v>52</v>
      </c>
      <c r="B22" s="8" t="n">
        <v>0.29</v>
      </c>
      <c r="C22" s="8" t="n">
        <v>0.24</v>
      </c>
      <c r="D22" s="8" t="n">
        <v>0.82</v>
      </c>
      <c r="E22" s="8" t="n">
        <v>0.62</v>
      </c>
    </row>
    <row r="23" spans="1:5">
      <c r="A23" s="4" t="s">
        <v>53</v>
      </c>
      <c r="B23" s="5" t="n">
        <v>4594319</v>
      </c>
      <c r="C23" s="5" t="n">
        <v>4594319</v>
      </c>
      <c r="D23" s="5" t="n">
        <v>4594319</v>
      </c>
      <c r="E23" s="5" t="n">
        <v>45943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3</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97</v>
      </c>
      <c r="B1" s="2" t="s">
        <v>30</v>
      </c>
      <c r="C1" s="2" t="s">
        <v>1</v>
      </c>
    </row>
    <row r="2" spans="1:5">
      <c r="B2" s="2" t="s">
        <v>2</v>
      </c>
      <c r="C2" s="2" t="s">
        <v>2</v>
      </c>
      <c r="D2" s="2" t="s">
        <v>198</v>
      </c>
      <c r="E2" s="2" t="s">
        <v>62</v>
      </c>
    </row>
    <row r="3" spans="1:5">
      <c r="A3" s="4" t="s">
        <v>199</v>
      </c>
      <c r="B3" s="7" t="n">
        <v>21220</v>
      </c>
      <c r="C3" s="7" t="n">
        <v>21220</v>
      </c>
      <c r="E3" s="7" t="n">
        <v>21220</v>
      </c>
    </row>
    <row r="4" spans="1:5">
      <c r="A4" s="4" t="s">
        <v>200</v>
      </c>
      <c r="D4" s="7" t="n">
        <v>53000</v>
      </c>
    </row>
    <row r="5" spans="1:5">
      <c r="A5" s="4" t="s">
        <v>201</v>
      </c>
      <c r="B5" s="7" t="n">
        <v>53000</v>
      </c>
    </row>
    <row r="6" spans="1:5">
      <c r="A6" s="4" t="s">
        <v>202</v>
      </c>
    </row>
    <row r="7" spans="1:5">
      <c r="A7" s="4" t="s">
        <v>203</v>
      </c>
      <c r="B7" s="4" t="s">
        <v>204</v>
      </c>
    </row>
    <row r="8" spans="1:5">
      <c r="A8" s="4" t="s">
        <v>205</v>
      </c>
    </row>
    <row r="9" spans="1:5">
      <c r="A9" s="4" t="s">
        <v>206</v>
      </c>
      <c r="C9" s="4" t="s">
        <v>207</v>
      </c>
    </row>
    <row r="10" spans="1:5">
      <c r="A10" s="4" t="s">
        <v>208</v>
      </c>
    </row>
    <row r="11" spans="1:5">
      <c r="A11" s="4" t="s">
        <v>206</v>
      </c>
      <c r="B11"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0</v>
      </c>
      <c r="B1" s="2" t="s">
        <v>30</v>
      </c>
      <c r="D1" s="2" t="s">
        <v>1</v>
      </c>
    </row>
    <row r="2" spans="1:5">
      <c r="B2" s="2" t="s">
        <v>2</v>
      </c>
      <c r="C2" s="2" t="s">
        <v>31</v>
      </c>
      <c r="D2" s="2" t="s">
        <v>2</v>
      </c>
      <c r="E2" s="2" t="s">
        <v>31</v>
      </c>
    </row>
    <row r="3" spans="1:5">
      <c r="A3" s="4" t="s">
        <v>33</v>
      </c>
      <c r="B3" s="7" t="n">
        <v>3599530</v>
      </c>
      <c r="C3" s="7" t="n">
        <v>3304489</v>
      </c>
      <c r="D3" s="7" t="n">
        <v>11407876</v>
      </c>
      <c r="E3" s="7" t="n">
        <v>10068868</v>
      </c>
    </row>
    <row r="4" spans="1:5">
      <c r="A4" s="4" t="s">
        <v>211</v>
      </c>
      <c r="B4" s="5" t="n">
        <v>-185528</v>
      </c>
      <c r="C4" s="5" t="n">
        <v>-126697</v>
      </c>
      <c r="D4" s="5" t="n">
        <v>-515144</v>
      </c>
      <c r="E4" s="5" t="n">
        <v>-329937</v>
      </c>
    </row>
    <row r="5" spans="1:5">
      <c r="A5" s="4" t="s">
        <v>35</v>
      </c>
      <c r="B5" s="5" t="n">
        <v>3414002</v>
      </c>
      <c r="C5" s="5" t="n">
        <v>3177792</v>
      </c>
      <c r="D5" s="5" t="n">
        <v>10892732</v>
      </c>
      <c r="E5" s="5" t="n">
        <v>9738931</v>
      </c>
    </row>
    <row r="6" spans="1:5">
      <c r="A6" s="4" t="s">
        <v>212</v>
      </c>
    </row>
    <row r="7" spans="1:5">
      <c r="A7" s="4" t="s">
        <v>33</v>
      </c>
      <c r="B7" s="5" t="n">
        <v>1841937</v>
      </c>
      <c r="C7" s="5" t="n">
        <v>1612082</v>
      </c>
      <c r="D7" s="5" t="n">
        <v>6291782</v>
      </c>
      <c r="E7" s="5" t="n">
        <v>5397847</v>
      </c>
    </row>
    <row r="8" spans="1:5">
      <c r="A8" s="4" t="s">
        <v>213</v>
      </c>
    </row>
    <row r="9" spans="1:5">
      <c r="A9" s="4" t="s">
        <v>33</v>
      </c>
      <c r="B9" s="5" t="n">
        <v>1185046</v>
      </c>
      <c r="C9" s="5" t="n">
        <v>1106964</v>
      </c>
      <c r="D9" s="5" t="n">
        <v>3304121</v>
      </c>
      <c r="E9" s="5" t="n">
        <v>2884754</v>
      </c>
    </row>
    <row r="10" spans="1:5">
      <c r="A10" s="4" t="s">
        <v>202</v>
      </c>
    </row>
    <row r="11" spans="1:5">
      <c r="A11" s="4" t="s">
        <v>33</v>
      </c>
      <c r="B11" s="5" t="n">
        <v>527900</v>
      </c>
      <c r="C11" s="5" t="n">
        <v>542103</v>
      </c>
      <c r="D11" s="5" t="n">
        <v>1694722</v>
      </c>
      <c r="E11" s="5" t="n">
        <v>1675195</v>
      </c>
    </row>
    <row r="12" spans="1:5">
      <c r="A12" s="4" t="s">
        <v>214</v>
      </c>
    </row>
    <row r="13" spans="1:5">
      <c r="A13" s="4" t="s">
        <v>33</v>
      </c>
      <c r="B13" s="7" t="n">
        <v>44647</v>
      </c>
      <c r="C13" s="7" t="n">
        <v>43340</v>
      </c>
      <c r="D13" s="7" t="n">
        <v>117251</v>
      </c>
      <c r="E13" s="7" t="n">
        <v>11107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15</v>
      </c>
      <c r="C1" s="2" t="s">
        <v>30</v>
      </c>
      <c r="E1" s="2" t="s">
        <v>1</v>
      </c>
    </row>
    <row r="2" spans="1:6">
      <c r="C2" s="2" t="s">
        <v>2</v>
      </c>
      <c r="D2" s="2" t="s">
        <v>31</v>
      </c>
      <c r="E2" s="2" t="s">
        <v>2</v>
      </c>
      <c r="F2" s="2" t="s">
        <v>31</v>
      </c>
    </row>
    <row r="3" spans="1:6">
      <c r="A3" s="4" t="s">
        <v>33</v>
      </c>
      <c r="C3" s="7" t="n">
        <v>3599530</v>
      </c>
      <c r="D3" s="7" t="n">
        <v>3304489</v>
      </c>
      <c r="E3" s="7" t="n">
        <v>11407876</v>
      </c>
      <c r="F3" s="7" t="n">
        <v>10068868</v>
      </c>
    </row>
    <row r="4" spans="1:6">
      <c r="A4" s="4" t="s">
        <v>216</v>
      </c>
    </row>
    <row r="5" spans="1:6">
      <c r="A5" s="4" t="s">
        <v>33</v>
      </c>
      <c r="B5" s="4" t="s">
        <v>217</v>
      </c>
      <c r="C5" s="5" t="n">
        <v>2990721</v>
      </c>
      <c r="D5" s="5" t="n">
        <v>2590454</v>
      </c>
      <c r="E5" s="5" t="n">
        <v>9520836</v>
      </c>
      <c r="F5" s="5" t="n">
        <v>8043257</v>
      </c>
    </row>
    <row r="6" spans="1:6">
      <c r="A6" s="4" t="s">
        <v>218</v>
      </c>
    </row>
    <row r="7" spans="1:6">
      <c r="A7" s="4" t="s">
        <v>33</v>
      </c>
      <c r="C7" s="7" t="n">
        <v>608809</v>
      </c>
      <c r="D7" s="7" t="n">
        <v>714035</v>
      </c>
      <c r="E7" s="7" t="n">
        <v>1887040</v>
      </c>
      <c r="F7" s="7" t="n">
        <v>2025611</v>
      </c>
    </row>
    <row r="8" spans="1:6"/>
    <row r="9" spans="1:6">
      <c r="A9" s="4" t="s">
        <v>217</v>
      </c>
      <c r="B9" s="4" t="s">
        <v>219</v>
      </c>
    </row>
  </sheetData>
  <mergeCells count="5">
    <mergeCell ref="A1:B2"/>
    <mergeCell ref="C1:D1"/>
    <mergeCell ref="E1:F1"/>
    <mergeCell ref="A8:E8"/>
    <mergeCell ref="B9:E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4</v>
      </c>
      <c r="B1" s="2" t="s">
        <v>30</v>
      </c>
      <c r="D1" s="2" t="s">
        <v>1</v>
      </c>
    </row>
    <row r="2" spans="1:5">
      <c r="B2" s="2" t="s">
        <v>2</v>
      </c>
      <c r="C2" s="2" t="s">
        <v>31</v>
      </c>
      <c r="D2" s="2" t="s">
        <v>2</v>
      </c>
      <c r="E2" s="2" t="s">
        <v>31</v>
      </c>
    </row>
    <row r="3" spans="1:5">
      <c r="A3" s="4" t="s">
        <v>55</v>
      </c>
      <c r="B3" s="7" t="n">
        <v>1316524</v>
      </c>
      <c r="C3" s="7" t="n">
        <v>1090323</v>
      </c>
      <c r="D3" s="7" t="n">
        <v>3769048</v>
      </c>
      <c r="E3" s="7" t="n">
        <v>2828907</v>
      </c>
    </row>
    <row r="4" spans="1:5">
      <c r="A4" s="3" t="s">
        <v>56</v>
      </c>
    </row>
    <row r="5" spans="1:5">
      <c r="A5" s="4" t="s">
        <v>57</v>
      </c>
      <c r="B5" s="4" t="s">
        <v>45</v>
      </c>
      <c r="C5" s="5" t="n">
        <v>56536</v>
      </c>
      <c r="D5" s="4" t="s">
        <v>45</v>
      </c>
      <c r="E5" s="5" t="n">
        <v>284666</v>
      </c>
    </row>
    <row r="6" spans="1:5">
      <c r="A6" s="4" t="s">
        <v>58</v>
      </c>
      <c r="B6" s="4" t="s">
        <v>45</v>
      </c>
      <c r="C6" s="5" t="n">
        <v>-19221</v>
      </c>
      <c r="D6" s="4" t="s">
        <v>45</v>
      </c>
      <c r="E6" s="5" t="n">
        <v>-96786</v>
      </c>
    </row>
    <row r="7" spans="1:5">
      <c r="A7" s="4" t="s">
        <v>59</v>
      </c>
      <c r="B7" s="4" t="s">
        <v>45</v>
      </c>
      <c r="C7" s="5" t="n">
        <v>37315</v>
      </c>
      <c r="D7" s="4" t="s">
        <v>45</v>
      </c>
      <c r="E7" s="5" t="n">
        <v>187880</v>
      </c>
    </row>
    <row r="8" spans="1:5">
      <c r="A8" s="4" t="s">
        <v>60</v>
      </c>
      <c r="B8" s="7" t="n">
        <v>1316524</v>
      </c>
      <c r="C8" s="7" t="n">
        <v>1127638</v>
      </c>
      <c r="D8" s="7" t="n">
        <v>3769048</v>
      </c>
      <c r="E8" s="7" t="n">
        <v>30167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0</v>
      </c>
      <c r="B1" s="2" t="s">
        <v>221</v>
      </c>
      <c r="C1" s="2" t="s">
        <v>2</v>
      </c>
      <c r="D1" s="2" t="s">
        <v>31</v>
      </c>
      <c r="E1" s="2" t="s">
        <v>62</v>
      </c>
    </row>
    <row r="2" spans="1:5">
      <c r="A2" s="4" t="s">
        <v>222</v>
      </c>
      <c r="C2" s="7" t="n">
        <v>4947370</v>
      </c>
      <c r="D2" s="7" t="n">
        <v>540472</v>
      </c>
    </row>
    <row r="3" spans="1:5">
      <c r="A3" s="4" t="s">
        <v>223</v>
      </c>
      <c r="C3" s="5" t="n">
        <v>2052</v>
      </c>
      <c r="D3" s="7" t="n">
        <v>54302</v>
      </c>
    </row>
    <row r="4" spans="1:5">
      <c r="A4" s="4" t="s">
        <v>224</v>
      </c>
    </row>
    <row r="5" spans="1:5">
      <c r="A5" s="4" t="s">
        <v>225</v>
      </c>
      <c r="C5" s="7" t="n">
        <v>-466025</v>
      </c>
      <c r="E5" s="4" t="s">
        <v>45</v>
      </c>
    </row>
    <row r="6" spans="1:5">
      <c r="A6" s="4" t="s">
        <v>226</v>
      </c>
    </row>
    <row r="7" spans="1:5">
      <c r="A7" s="4" t="s">
        <v>225</v>
      </c>
      <c r="B7" s="7" t="n">
        <v>-466025</v>
      </c>
    </row>
    <row r="8" spans="1:5">
      <c r="A8" s="4" t="s">
        <v>227</v>
      </c>
    </row>
    <row r="9" spans="1:5">
      <c r="A9" s="4" t="s">
        <v>225</v>
      </c>
      <c r="B9" s="7" t="n">
        <v>4660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30</v>
      </c>
      <c r="D1" s="2" t="s">
        <v>1</v>
      </c>
    </row>
    <row r="2" spans="1:5">
      <c r="B2" s="2" t="s">
        <v>2</v>
      </c>
      <c r="C2" s="2" t="s">
        <v>31</v>
      </c>
      <c r="D2" s="2" t="s">
        <v>2</v>
      </c>
      <c r="E2" s="2" t="s">
        <v>31</v>
      </c>
    </row>
    <row r="3" spans="1:5">
      <c r="A3" s="4" t="s">
        <v>44</v>
      </c>
      <c r="B3" s="7" t="n">
        <v>-16183</v>
      </c>
      <c r="C3" s="4" t="s">
        <v>45</v>
      </c>
      <c r="D3" s="7" t="n">
        <v>-56313</v>
      </c>
      <c r="E3" s="4" t="s">
        <v>45</v>
      </c>
    </row>
    <row r="4" spans="1:5">
      <c r="A4" s="4" t="s">
        <v>49</v>
      </c>
      <c r="B4" s="5" t="n">
        <v>1666488</v>
      </c>
      <c r="C4" s="5" t="n">
        <v>1583448</v>
      </c>
      <c r="D4" s="5" t="n">
        <v>4770947</v>
      </c>
      <c r="E4" s="5" t="n">
        <v>4108957</v>
      </c>
    </row>
    <row r="5" spans="1:5">
      <c r="A5" s="4" t="s">
        <v>50</v>
      </c>
      <c r="B5" s="5" t="n">
        <v>349964</v>
      </c>
      <c r="C5" s="5" t="n">
        <v>493125</v>
      </c>
      <c r="D5" s="5" t="n">
        <v>1001899</v>
      </c>
      <c r="E5" s="5" t="n">
        <v>1280050</v>
      </c>
    </row>
    <row r="6" spans="1:5">
      <c r="A6" s="4" t="s">
        <v>55</v>
      </c>
      <c r="B6" s="7" t="n">
        <v>1316524</v>
      </c>
      <c r="C6" s="7" t="n">
        <v>1090323</v>
      </c>
      <c r="D6" s="7" t="n">
        <v>3769048</v>
      </c>
      <c r="E6" s="7" t="n">
        <v>2828907</v>
      </c>
    </row>
    <row r="7" spans="1:5">
      <c r="A7" s="4" t="s">
        <v>52</v>
      </c>
      <c r="B7" s="8" t="n">
        <v>0.29</v>
      </c>
      <c r="C7" s="8" t="n">
        <v>0.24</v>
      </c>
      <c r="D7" s="8" t="n">
        <v>0.82</v>
      </c>
      <c r="E7" s="8" t="n">
        <v>0.62</v>
      </c>
    </row>
    <row r="8" spans="1:5">
      <c r="A8" s="4" t="s">
        <v>229</v>
      </c>
    </row>
    <row r="9" spans="1:5">
      <c r="A9" s="4" t="s">
        <v>44</v>
      </c>
      <c r="C9" s="7" t="n">
        <v>56536</v>
      </c>
      <c r="E9" s="7" t="n">
        <v>284666</v>
      </c>
    </row>
    <row r="10" spans="1:5">
      <c r="A10" s="4" t="s">
        <v>49</v>
      </c>
      <c r="C10" s="5" t="n">
        <v>1639984</v>
      </c>
      <c r="E10" s="5" t="n">
        <v>4393623</v>
      </c>
    </row>
    <row r="11" spans="1:5">
      <c r="A11" s="4" t="s">
        <v>50</v>
      </c>
      <c r="C11" s="5" t="n">
        <v>512346</v>
      </c>
      <c r="E11" s="5" t="n">
        <v>1376836</v>
      </c>
    </row>
    <row r="12" spans="1:5">
      <c r="A12" s="4" t="s">
        <v>55</v>
      </c>
      <c r="C12" s="7" t="n">
        <v>1127638</v>
      </c>
      <c r="E12" s="7" t="n">
        <v>3016787</v>
      </c>
    </row>
    <row r="13" spans="1:5">
      <c r="A13" s="4" t="s">
        <v>52</v>
      </c>
      <c r="C13" s="8" t="n">
        <v>0.25</v>
      </c>
      <c r="E13" s="8" t="n">
        <v>0.66</v>
      </c>
    </row>
    <row r="14" spans="1:5">
      <c r="A14" s="4" t="s">
        <v>230</v>
      </c>
    </row>
    <row r="15" spans="1:5">
      <c r="A15" s="4" t="s">
        <v>44</v>
      </c>
      <c r="C15" s="7" t="n">
        <v>56536</v>
      </c>
      <c r="E15" s="7" t="n">
        <v>284666</v>
      </c>
    </row>
    <row r="16" spans="1:5">
      <c r="A16" s="4" t="s">
        <v>49</v>
      </c>
      <c r="C16" s="5" t="n">
        <v>56536</v>
      </c>
      <c r="E16" s="5" t="n">
        <v>284666</v>
      </c>
    </row>
    <row r="17" spans="1:5">
      <c r="A17" s="4" t="s">
        <v>50</v>
      </c>
      <c r="C17" s="5" t="n">
        <v>19221</v>
      </c>
      <c r="E17" s="5" t="n">
        <v>96786</v>
      </c>
    </row>
    <row r="18" spans="1:5">
      <c r="A18" s="4" t="s">
        <v>55</v>
      </c>
      <c r="C18" s="7" t="n">
        <v>37315</v>
      </c>
      <c r="E18" s="7" t="n">
        <v>187880</v>
      </c>
    </row>
    <row r="19" spans="1:5">
      <c r="A19" s="4" t="s">
        <v>52</v>
      </c>
      <c r="C19" s="8" t="n">
        <v>0.01</v>
      </c>
      <c r="E19" s="8" t="n">
        <v>0.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30</v>
      </c>
      <c r="D1" s="2" t="s">
        <v>1</v>
      </c>
    </row>
    <row r="2" spans="1:5">
      <c r="B2" s="2" t="s">
        <v>2</v>
      </c>
      <c r="C2" s="2" t="s">
        <v>31</v>
      </c>
      <c r="D2" s="2" t="s">
        <v>2</v>
      </c>
      <c r="E2" s="2" t="s">
        <v>31</v>
      </c>
    </row>
    <row r="3" spans="1:5">
      <c r="A3" s="4" t="s">
        <v>232</v>
      </c>
      <c r="B3" s="7" t="n">
        <v>99145</v>
      </c>
      <c r="D3" s="7" t="n">
        <v>-54261</v>
      </c>
    </row>
    <row r="4" spans="1:5">
      <c r="A4" s="4" t="s">
        <v>104</v>
      </c>
      <c r="B4" s="5" t="n">
        <v>-115328</v>
      </c>
      <c r="C4" s="7" t="n">
        <v>-50196</v>
      </c>
      <c r="D4" s="5" t="n">
        <v>-2052</v>
      </c>
      <c r="E4" s="7" t="n">
        <v>-54302</v>
      </c>
    </row>
    <row r="5" spans="1:5">
      <c r="A5" s="4" t="s">
        <v>44</v>
      </c>
      <c r="B5" s="7" t="n">
        <v>-16183</v>
      </c>
      <c r="C5" s="4" t="s">
        <v>45</v>
      </c>
      <c r="D5" s="7" t="n">
        <v>-56313</v>
      </c>
      <c r="E5" s="4" t="s">
        <v>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33</v>
      </c>
      <c r="B1" s="2" t="s">
        <v>2</v>
      </c>
      <c r="C1" s="2" t="s">
        <v>62</v>
      </c>
    </row>
    <row r="2" spans="1:3">
      <c r="A2" s="4" t="s">
        <v>234</v>
      </c>
      <c r="B2" s="7" t="n">
        <v>8683692</v>
      </c>
      <c r="C2" s="7" t="n">
        <v>7131663</v>
      </c>
    </row>
    <row r="3" spans="1:3">
      <c r="A3" s="4" t="s">
        <v>65</v>
      </c>
      <c r="B3" s="5" t="n">
        <v>9217284</v>
      </c>
      <c r="C3" s="5" t="n">
        <v>7721568</v>
      </c>
    </row>
    <row r="4" spans="1:3">
      <c r="A4" s="4" t="s">
        <v>235</v>
      </c>
      <c r="B4" s="5" t="n">
        <v>533592</v>
      </c>
      <c r="C4" s="5" t="n">
        <v>589905</v>
      </c>
    </row>
    <row r="5" spans="1:3">
      <c r="A5" s="4" t="s">
        <v>236</v>
      </c>
    </row>
    <row r="6" spans="1:3">
      <c r="A6" s="4" t="s">
        <v>234</v>
      </c>
      <c r="B6" s="5" t="n">
        <v>5121627</v>
      </c>
    </row>
    <row r="7" spans="1:3">
      <c r="A7" s="4" t="s">
        <v>65</v>
      </c>
      <c r="B7" s="5" t="n">
        <v>5121627</v>
      </c>
    </row>
    <row r="8" spans="1:3">
      <c r="A8" s="4" t="s">
        <v>235</v>
      </c>
      <c r="B8" s="4" t="s">
        <v>45</v>
      </c>
    </row>
    <row r="9" spans="1:3">
      <c r="A9" s="4" t="s">
        <v>237</v>
      </c>
    </row>
    <row r="10" spans="1:3">
      <c r="A10" s="4" t="s">
        <v>234</v>
      </c>
      <c r="B10" s="5" t="n">
        <v>2392026</v>
      </c>
      <c r="C10" s="5" t="n">
        <v>6003131</v>
      </c>
    </row>
    <row r="11" spans="1:3">
      <c r="A11" s="4" t="s">
        <v>65</v>
      </c>
      <c r="B11" s="5" t="n">
        <v>2464047</v>
      </c>
      <c r="C11" s="5" t="n">
        <v>6113099</v>
      </c>
    </row>
    <row r="12" spans="1:3">
      <c r="A12" s="4" t="s">
        <v>235</v>
      </c>
      <c r="B12" s="5" t="n">
        <v>72021</v>
      </c>
      <c r="C12" s="5" t="n">
        <v>109968</v>
      </c>
    </row>
    <row r="13" spans="1:3">
      <c r="A13" s="4" t="s">
        <v>238</v>
      </c>
    </row>
    <row r="14" spans="1:3">
      <c r="A14" s="4" t="s">
        <v>234</v>
      </c>
      <c r="B14" s="5" t="n">
        <v>1170039</v>
      </c>
      <c r="C14" s="5" t="n">
        <v>1128532</v>
      </c>
    </row>
    <row r="15" spans="1:3">
      <c r="A15" s="4" t="s">
        <v>65</v>
      </c>
      <c r="B15" s="5" t="n">
        <v>1631610</v>
      </c>
      <c r="C15" s="5" t="n">
        <v>1608469</v>
      </c>
    </row>
    <row r="16" spans="1:3">
      <c r="A16" s="4" t="s">
        <v>235</v>
      </c>
      <c r="B16" s="7" t="n">
        <v>461571</v>
      </c>
      <c r="C16" s="7" t="n">
        <v>4799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9</v>
      </c>
      <c r="B1" s="2" t="s">
        <v>2</v>
      </c>
      <c r="C1" s="2" t="s">
        <v>62</v>
      </c>
    </row>
    <row r="2" spans="1:3">
      <c r="A2" s="4" t="s">
        <v>240</v>
      </c>
      <c r="B2" s="7" t="n">
        <v>20000</v>
      </c>
      <c r="C2" s="7" t="n">
        <v>20000</v>
      </c>
    </row>
    <row r="3" spans="1:3">
      <c r="A3" s="4" t="s">
        <v>241</v>
      </c>
      <c r="B3" s="7" t="n">
        <v>134935</v>
      </c>
      <c r="C3" s="7" t="n">
        <v>1277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2</v>
      </c>
      <c r="B1" s="2" t="s">
        <v>2</v>
      </c>
      <c r="C1" s="2" t="s">
        <v>62</v>
      </c>
    </row>
    <row r="2" spans="1:3">
      <c r="A2" s="4" t="s">
        <v>243</v>
      </c>
      <c r="B2" s="7" t="n">
        <v>378232</v>
      </c>
      <c r="C2" s="7" t="n">
        <v>363739</v>
      </c>
    </row>
    <row r="3" spans="1:3">
      <c r="A3" s="4" t="s">
        <v>244</v>
      </c>
      <c r="B3" s="5" t="n">
        <v>108686</v>
      </c>
      <c r="C3" s="5" t="n">
        <v>39004</v>
      </c>
    </row>
    <row r="4" spans="1:3">
      <c r="A4" s="4" t="s">
        <v>245</v>
      </c>
      <c r="B4" s="5" t="n">
        <v>978800</v>
      </c>
      <c r="C4" s="5" t="n">
        <v>937780</v>
      </c>
    </row>
    <row r="5" spans="1:3">
      <c r="A5" s="4" t="s">
        <v>246</v>
      </c>
      <c r="B5" s="7" t="n">
        <v>1465718</v>
      </c>
      <c r="C5" s="7" t="n">
        <v>13405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7</v>
      </c>
      <c r="B1" s="2" t="s">
        <v>2</v>
      </c>
      <c r="C1" s="2" t="s">
        <v>62</v>
      </c>
    </row>
    <row r="2" spans="1:3">
      <c r="A2" s="4" t="s">
        <v>248</v>
      </c>
      <c r="B2" s="7" t="n">
        <v>0</v>
      </c>
      <c r="C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9</v>
      </c>
      <c r="B1" s="2" t="s">
        <v>30</v>
      </c>
      <c r="D1" s="2" t="s">
        <v>1</v>
      </c>
    </row>
    <row r="2" spans="1:5">
      <c r="B2" s="2" t="s">
        <v>2</v>
      </c>
      <c r="C2" s="2" t="s">
        <v>31</v>
      </c>
      <c r="D2" s="2" t="s">
        <v>2</v>
      </c>
      <c r="E2" s="2" t="s">
        <v>31</v>
      </c>
    </row>
    <row r="3" spans="1:5">
      <c r="A3" s="4" t="s">
        <v>250</v>
      </c>
      <c r="B3" s="7" t="n">
        <v>329574</v>
      </c>
      <c r="C3" s="7" t="n">
        <v>493125</v>
      </c>
      <c r="D3" s="7" t="n">
        <v>1013725</v>
      </c>
      <c r="E3" s="7" t="n">
        <v>1280050</v>
      </c>
    </row>
    <row r="4" spans="1:5">
      <c r="A4" s="4" t="s">
        <v>251</v>
      </c>
      <c r="B4" s="5" t="n">
        <v>20390</v>
      </c>
      <c r="C4" s="4" t="s">
        <v>45</v>
      </c>
      <c r="D4" s="5" t="n">
        <v>-11826</v>
      </c>
      <c r="E4" s="4" t="s">
        <v>45</v>
      </c>
    </row>
    <row r="5" spans="1:5">
      <c r="A5" s="4" t="s">
        <v>252</v>
      </c>
      <c r="B5" s="7" t="n">
        <v>349964</v>
      </c>
      <c r="C5" s="7" t="n">
        <v>493125</v>
      </c>
      <c r="D5" s="7" t="n">
        <v>1001899</v>
      </c>
      <c r="E5" s="7" t="n">
        <v>12800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3</v>
      </c>
      <c r="B1" s="2" t="s">
        <v>1</v>
      </c>
      <c r="C1" s="2" t="s">
        <v>254</v>
      </c>
    </row>
    <row r="2" spans="1:3">
      <c r="B2" s="2" t="s">
        <v>2</v>
      </c>
      <c r="C2" s="2" t="s">
        <v>62</v>
      </c>
    </row>
    <row r="3" spans="1:3">
      <c r="A3" s="4" t="s">
        <v>255</v>
      </c>
      <c r="B3" s="7" t="n">
        <v>11396642</v>
      </c>
    </row>
    <row r="4" spans="1:3">
      <c r="A4" s="4" t="s">
        <v>256</v>
      </c>
      <c r="B4" s="5" t="n">
        <v>12868530</v>
      </c>
      <c r="C4" s="7" t="n">
        <v>11396642</v>
      </c>
    </row>
    <row r="5" spans="1:3">
      <c r="A5" s="4" t="s">
        <v>224</v>
      </c>
    </row>
    <row r="6" spans="1:3">
      <c r="A6" s="4" t="s">
        <v>255</v>
      </c>
      <c r="B6" s="5" t="n">
        <v>466025</v>
      </c>
      <c r="C6" s="5" t="n">
        <v>175634</v>
      </c>
    </row>
    <row r="7" spans="1:3">
      <c r="A7" s="4" t="s">
        <v>257</v>
      </c>
      <c r="B7" s="5" t="n">
        <v>-466025</v>
      </c>
      <c r="C7" s="4" t="s">
        <v>45</v>
      </c>
    </row>
    <row r="8" spans="1:3">
      <c r="A8" s="4" t="s">
        <v>258</v>
      </c>
      <c r="B8" s="4" t="s">
        <v>45</v>
      </c>
      <c r="C8" s="5" t="n">
        <v>222499</v>
      </c>
    </row>
    <row r="9" spans="1:3">
      <c r="A9" s="4" t="s">
        <v>259</v>
      </c>
      <c r="B9" s="4" t="s">
        <v>45</v>
      </c>
      <c r="C9" s="5" t="n">
        <v>34595</v>
      </c>
    </row>
    <row r="10" spans="1:3">
      <c r="A10" s="4" t="s">
        <v>260</v>
      </c>
      <c r="B10" s="4" t="s">
        <v>45</v>
      </c>
      <c r="C10" s="5" t="n">
        <v>33297</v>
      </c>
    </row>
    <row r="11" spans="1:3">
      <c r="A11" s="4" t="s">
        <v>256</v>
      </c>
      <c r="B11" s="4" t="s">
        <v>45</v>
      </c>
      <c r="C11" s="7" t="n">
        <v>4660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1</v>
      </c>
      <c r="B1" s="2" t="s">
        <v>30</v>
      </c>
      <c r="E1" s="2" t="s">
        <v>1</v>
      </c>
    </row>
    <row r="2" spans="1:6">
      <c r="B2" s="2" t="s">
        <v>2</v>
      </c>
      <c r="C2" s="2" t="s">
        <v>262</v>
      </c>
      <c r="D2" s="2" t="s">
        <v>31</v>
      </c>
      <c r="E2" s="2" t="s">
        <v>2</v>
      </c>
      <c r="F2" s="2" t="s">
        <v>31</v>
      </c>
    </row>
    <row r="3" spans="1:6">
      <c r="A3" s="4" t="s">
        <v>263</v>
      </c>
      <c r="E3" s="4" t="s">
        <v>264</v>
      </c>
    </row>
    <row r="4" spans="1:6">
      <c r="A4" s="4" t="s">
        <v>265</v>
      </c>
      <c r="E4" s="4" t="s">
        <v>266</v>
      </c>
    </row>
    <row r="5" spans="1:6">
      <c r="A5" s="4" t="s">
        <v>267</v>
      </c>
      <c r="B5" s="7" t="n">
        <v>150000</v>
      </c>
      <c r="C5" s="7" t="n">
        <v>175000</v>
      </c>
    </row>
    <row r="6" spans="1:6">
      <c r="A6" s="4" t="s">
        <v>268</v>
      </c>
      <c r="B6" s="7" t="n">
        <v>35417</v>
      </c>
      <c r="D6" s="7" t="n">
        <v>43750</v>
      </c>
    </row>
    <row r="7" spans="1:6">
      <c r="A7" s="4" t="s">
        <v>269</v>
      </c>
      <c r="E7" s="7" t="n">
        <v>114584</v>
      </c>
      <c r="F7" s="7" t="n">
        <v>13125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725420</v>
      </c>
      <c r="C3" s="7" t="n">
        <v>724721</v>
      </c>
    </row>
    <row r="4" spans="1:3">
      <c r="A4" s="4" t="s">
        <v>65</v>
      </c>
      <c r="B4" s="5" t="n">
        <v>9217284</v>
      </c>
      <c r="C4" s="5" t="n">
        <v>7721568</v>
      </c>
    </row>
    <row r="5" spans="1:3">
      <c r="A5" s="4" t="s">
        <v>66</v>
      </c>
      <c r="B5" s="5" t="n">
        <v>1688173</v>
      </c>
      <c r="C5" s="5" t="n">
        <v>1905415</v>
      </c>
    </row>
    <row r="6" spans="1:3">
      <c r="A6" s="4" t="s">
        <v>67</v>
      </c>
      <c r="B6" s="5" t="n">
        <v>1465718</v>
      </c>
      <c r="C6" s="5" t="n">
        <v>1340523</v>
      </c>
    </row>
    <row r="7" spans="1:3">
      <c r="A7" s="4" t="s">
        <v>68</v>
      </c>
      <c r="B7" s="5" t="n">
        <v>141716</v>
      </c>
      <c r="C7" s="5" t="n">
        <v>157964</v>
      </c>
    </row>
    <row r="8" spans="1:3">
      <c r="A8" s="4" t="s">
        <v>69</v>
      </c>
      <c r="B8" s="5" t="n">
        <v>5758</v>
      </c>
      <c r="C8" s="5" t="n">
        <v>331</v>
      </c>
    </row>
    <row r="9" spans="1:3">
      <c r="A9" s="4" t="s">
        <v>70</v>
      </c>
      <c r="B9" s="5" t="n">
        <v>13244069</v>
      </c>
      <c r="C9" s="5" t="n">
        <v>11850522</v>
      </c>
    </row>
    <row r="10" spans="1:3">
      <c r="A10" s="4" t="s">
        <v>71</v>
      </c>
      <c r="B10" s="5" t="n">
        <v>69000</v>
      </c>
      <c r="C10" s="5" t="n">
        <v>69000</v>
      </c>
    </row>
    <row r="11" spans="1:3">
      <c r="A11" s="4" t="s">
        <v>72</v>
      </c>
      <c r="B11" s="5" t="n">
        <v>4404681</v>
      </c>
      <c r="C11" s="5" t="n">
        <v>4363978</v>
      </c>
    </row>
    <row r="12" spans="1:3">
      <c r="A12" s="4" t="s">
        <v>73</v>
      </c>
      <c r="B12" s="5" t="n">
        <v>2794582</v>
      </c>
      <c r="C12" s="5" t="n">
        <v>2793402</v>
      </c>
    </row>
    <row r="13" spans="1:3">
      <c r="A13" s="4" t="s">
        <v>74</v>
      </c>
      <c r="B13" s="5" t="n">
        <v>7268263</v>
      </c>
      <c r="C13" s="5" t="n">
        <v>7226380</v>
      </c>
    </row>
    <row r="14" spans="1:3">
      <c r="A14" s="4" t="s">
        <v>75</v>
      </c>
      <c r="B14" s="5" t="n">
        <v>6404491</v>
      </c>
      <c r="C14" s="5" t="n">
        <v>6283493</v>
      </c>
    </row>
    <row r="15" spans="1:3">
      <c r="A15" s="4" t="s">
        <v>76</v>
      </c>
      <c r="B15" s="5" t="n">
        <v>863772</v>
      </c>
      <c r="C15" s="5" t="n">
        <v>942887</v>
      </c>
    </row>
    <row r="16" spans="1:3">
      <c r="A16" s="4" t="s">
        <v>77</v>
      </c>
      <c r="B16" s="5" t="n">
        <v>33353</v>
      </c>
      <c r="C16" s="5" t="n">
        <v>59471</v>
      </c>
    </row>
    <row r="17" spans="1:3">
      <c r="A17" s="4" t="s">
        <v>78</v>
      </c>
      <c r="B17" s="5" t="n">
        <v>14141194</v>
      </c>
      <c r="C17" s="5" t="n">
        <v>12852880</v>
      </c>
    </row>
    <row r="18" spans="1:3">
      <c r="A18" s="3" t="s">
        <v>79</v>
      </c>
    </row>
    <row r="19" spans="1:3">
      <c r="A19" s="4" t="s">
        <v>80</v>
      </c>
      <c r="B19" s="5" t="n">
        <v>122974</v>
      </c>
      <c r="C19" s="5" t="n">
        <v>354285</v>
      </c>
    </row>
    <row r="20" spans="1:3">
      <c r="A20" s="4" t="s">
        <v>81</v>
      </c>
      <c r="B20" s="5" t="n">
        <v>990871</v>
      </c>
      <c r="C20" s="5" t="n">
        <v>881327</v>
      </c>
    </row>
    <row r="21" spans="1:3">
      <c r="A21" s="4" t="s">
        <v>82</v>
      </c>
      <c r="B21" s="4" t="s">
        <v>45</v>
      </c>
      <c r="C21" s="5" t="n">
        <v>55848</v>
      </c>
    </row>
    <row r="22" spans="1:3">
      <c r="A22" s="4" t="s">
        <v>83</v>
      </c>
      <c r="B22" s="5" t="n">
        <v>136789</v>
      </c>
      <c r="C22" s="5" t="n">
        <v>130923</v>
      </c>
    </row>
    <row r="23" spans="1:3">
      <c r="A23" s="4" t="s">
        <v>84</v>
      </c>
      <c r="B23" s="5" t="n">
        <v>1250634</v>
      </c>
      <c r="C23" s="5" t="n">
        <v>1422383</v>
      </c>
    </row>
    <row r="24" spans="1:3">
      <c r="A24" s="4" t="s">
        <v>85</v>
      </c>
      <c r="B24" s="5" t="n">
        <v>22030</v>
      </c>
      <c r="C24" s="5" t="n">
        <v>33855</v>
      </c>
    </row>
    <row r="25" spans="1:3">
      <c r="A25" s="4" t="s">
        <v>86</v>
      </c>
      <c r="B25" s="4" t="s">
        <v>45</v>
      </c>
      <c r="C25" s="4" t="s">
        <v>45</v>
      </c>
    </row>
    <row r="26" spans="1:3">
      <c r="A26" s="3" t="s">
        <v>87</v>
      </c>
    </row>
    <row r="27" spans="1:3">
      <c r="A27" s="4" t="s">
        <v>88</v>
      </c>
      <c r="B27" s="5" t="n">
        <v>459432</v>
      </c>
      <c r="C27" s="5" t="n">
        <v>459432</v>
      </c>
    </row>
    <row r="28" spans="1:3">
      <c r="A28" s="4" t="s">
        <v>89</v>
      </c>
      <c r="B28" s="4" t="s">
        <v>45</v>
      </c>
      <c r="C28" s="5" t="n">
        <v>466025</v>
      </c>
    </row>
    <row r="29" spans="1:3">
      <c r="A29" s="4" t="s">
        <v>90</v>
      </c>
      <c r="B29" s="5" t="n">
        <v>12409098</v>
      </c>
      <c r="C29" s="5" t="n">
        <v>10471185</v>
      </c>
    </row>
    <row r="30" spans="1:3">
      <c r="A30" s="4" t="s">
        <v>91</v>
      </c>
      <c r="B30" s="5" t="n">
        <v>12868530</v>
      </c>
      <c r="C30" s="5" t="n">
        <v>11396642</v>
      </c>
    </row>
    <row r="31" spans="1:3">
      <c r="A31" s="4" t="s">
        <v>92</v>
      </c>
      <c r="B31" s="7" t="n">
        <v>14141194</v>
      </c>
      <c r="C31" s="7" t="n">
        <v>128528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70</v>
      </c>
      <c r="B1" s="2" t="s">
        <v>1</v>
      </c>
    </row>
    <row r="2" spans="1:3">
      <c r="B2" s="2" t="s">
        <v>2</v>
      </c>
      <c r="C2" s="2" t="s">
        <v>31</v>
      </c>
    </row>
    <row r="3" spans="1:3">
      <c r="A3" s="4" t="s">
        <v>271</v>
      </c>
    </row>
    <row r="4" spans="1:3">
      <c r="A4" s="4" t="s">
        <v>272</v>
      </c>
      <c r="B4" s="7" t="n">
        <v>6500</v>
      </c>
      <c r="C4" s="7" t="n">
        <v>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3</v>
      </c>
      <c r="B1" s="2" t="s">
        <v>2</v>
      </c>
      <c r="C1" s="2" t="s">
        <v>62</v>
      </c>
    </row>
    <row r="2" spans="1:3">
      <c r="A2" s="4" t="s">
        <v>274</v>
      </c>
      <c r="B2" s="7" t="n">
        <v>100000</v>
      </c>
      <c r="C2" s="7" t="n">
        <v>200000</v>
      </c>
    </row>
    <row r="3" spans="1:3">
      <c r="A3" s="4" t="s">
        <v>275</v>
      </c>
      <c r="B3" s="5" t="n">
        <v>308408</v>
      </c>
      <c r="C3" s="5" t="n">
        <v>254863</v>
      </c>
    </row>
    <row r="4" spans="1:3">
      <c r="A4" s="4" t="s">
        <v>276</v>
      </c>
      <c r="B4" s="5" t="n">
        <v>181133</v>
      </c>
      <c r="C4" s="5" t="n">
        <v>152903</v>
      </c>
    </row>
    <row r="5" spans="1:3">
      <c r="A5" s="4" t="s">
        <v>277</v>
      </c>
      <c r="B5" s="5" t="n">
        <v>134935</v>
      </c>
      <c r="C5" s="5" t="n">
        <v>127768</v>
      </c>
    </row>
    <row r="6" spans="1:3">
      <c r="A6" s="4" t="s">
        <v>278</v>
      </c>
      <c r="B6" s="5" t="n">
        <v>114584</v>
      </c>
      <c r="C6" s="4" t="s">
        <v>45</v>
      </c>
    </row>
    <row r="7" spans="1:3">
      <c r="A7" s="4" t="s">
        <v>279</v>
      </c>
      <c r="B7" s="5" t="n">
        <v>36568</v>
      </c>
      <c r="C7" s="5" t="n">
        <v>43268</v>
      </c>
    </row>
    <row r="8" spans="1:3">
      <c r="A8" s="4" t="s">
        <v>280</v>
      </c>
      <c r="B8" s="5" t="n">
        <v>24568</v>
      </c>
      <c r="C8" s="4" t="s">
        <v>45</v>
      </c>
    </row>
    <row r="9" spans="1:3">
      <c r="A9" s="4" t="s">
        <v>281</v>
      </c>
      <c r="B9" s="5" t="n">
        <v>52923</v>
      </c>
      <c r="C9" s="5" t="n">
        <v>62510</v>
      </c>
    </row>
    <row r="10" spans="1:3">
      <c r="A10" s="4" t="s">
        <v>282</v>
      </c>
      <c r="B10" s="5" t="n">
        <v>13500</v>
      </c>
      <c r="C10" s="5" t="n">
        <v>12000</v>
      </c>
    </row>
    <row r="11" spans="1:3">
      <c r="A11" s="4" t="s">
        <v>283</v>
      </c>
      <c r="B11" s="5" t="n">
        <v>24252</v>
      </c>
      <c r="C11" s="5" t="n">
        <v>28015</v>
      </c>
    </row>
    <row r="12" spans="1:3">
      <c r="A12" s="4" t="s">
        <v>284</v>
      </c>
      <c r="B12" s="7" t="n">
        <v>990871</v>
      </c>
      <c r="C12" s="7" t="n">
        <v>8813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254</v>
      </c>
    </row>
    <row r="2" spans="1:3">
      <c r="B2" s="2" t="s">
        <v>2</v>
      </c>
      <c r="C2" s="2" t="s">
        <v>62</v>
      </c>
    </row>
    <row r="3" spans="1:3">
      <c r="A3" s="4" t="s">
        <v>286</v>
      </c>
      <c r="B3" s="4" t="s">
        <v>45</v>
      </c>
      <c r="C3" s="7" t="n">
        <v>34595</v>
      </c>
    </row>
    <row r="4" spans="1:3">
      <c r="A4" s="4" t="s">
        <v>287</v>
      </c>
    </row>
    <row r="5" spans="1:3">
      <c r="A5" s="4" t="s">
        <v>286</v>
      </c>
      <c r="C5" s="7" t="n">
        <v>345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288</v>
      </c>
      <c r="B1" s="2" t="s">
        <v>30</v>
      </c>
      <c r="D1" s="2" t="s">
        <v>1</v>
      </c>
    </row>
    <row r="2" spans="1:5">
      <c r="B2" s="2" t="s">
        <v>289</v>
      </c>
      <c r="C2" s="2" t="s">
        <v>31</v>
      </c>
      <c r="D2" s="2" t="s">
        <v>289</v>
      </c>
      <c r="E2" s="2" t="s">
        <v>31</v>
      </c>
    </row>
    <row r="3" spans="1:5">
      <c r="A3" s="4" t="s">
        <v>290</v>
      </c>
      <c r="B3" s="7" t="n">
        <v>748000</v>
      </c>
      <c r="D3" s="7" t="n">
        <v>748000</v>
      </c>
    </row>
    <row r="4" spans="1:5">
      <c r="A4" s="4" t="s">
        <v>212</v>
      </c>
    </row>
    <row r="5" spans="1:5">
      <c r="A5" s="4" t="s">
        <v>291</v>
      </c>
      <c r="D5" s="5" t="n">
        <v>1</v>
      </c>
    </row>
    <row r="6" spans="1:5">
      <c r="A6" s="4" t="s">
        <v>292</v>
      </c>
    </row>
    <row r="7" spans="1:5">
      <c r="A7" s="4" t="s">
        <v>291</v>
      </c>
      <c r="D7" s="5" t="n">
        <v>1</v>
      </c>
    </row>
    <row r="8" spans="1:5">
      <c r="A8" s="4" t="s">
        <v>293</v>
      </c>
    </row>
    <row r="9" spans="1:5">
      <c r="A9" s="4" t="s">
        <v>206</v>
      </c>
      <c r="B9" s="4" t="s">
        <v>294</v>
      </c>
      <c r="C9" s="4" t="s">
        <v>295</v>
      </c>
      <c r="D9" s="4" t="s">
        <v>296</v>
      </c>
      <c r="E9" s="4" t="s">
        <v>2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98</v>
      </c>
      <c r="B1" s="2" t="s">
        <v>30</v>
      </c>
      <c r="D1" s="2" t="s">
        <v>1</v>
      </c>
    </row>
    <row r="2" spans="1:5">
      <c r="B2" s="2" t="s">
        <v>2</v>
      </c>
      <c r="C2" s="2" t="s">
        <v>31</v>
      </c>
      <c r="D2" s="2" t="s">
        <v>2</v>
      </c>
      <c r="E2" s="2" t="s">
        <v>31</v>
      </c>
    </row>
    <row r="3" spans="1:5">
      <c r="A3" s="4" t="s">
        <v>299</v>
      </c>
      <c r="B3" s="8" t="n">
        <v>0.29</v>
      </c>
      <c r="C3" s="8" t="n">
        <v>0.24</v>
      </c>
      <c r="D3" s="8" t="n">
        <v>0.82</v>
      </c>
      <c r="E3" s="8" t="n">
        <v>0.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62</v>
      </c>
    </row>
    <row r="2" spans="1:3">
      <c r="A2" s="4" t="s">
        <v>94</v>
      </c>
      <c r="B2" s="7" t="n">
        <v>21220</v>
      </c>
      <c r="C2" s="7" t="n">
        <v>21220</v>
      </c>
    </row>
    <row r="3" spans="1:3">
      <c r="A3" s="4" t="s">
        <v>95</v>
      </c>
      <c r="B3" s="8" t="n">
        <v>0.1</v>
      </c>
      <c r="C3" s="8" t="n">
        <v>0.1</v>
      </c>
    </row>
    <row r="4" spans="1:3">
      <c r="A4" s="4" t="s">
        <v>96</v>
      </c>
      <c r="B4" s="5" t="n">
        <v>10000000</v>
      </c>
      <c r="C4" s="5" t="n">
        <v>10000000</v>
      </c>
    </row>
    <row r="5" spans="1:3">
      <c r="A5" s="4" t="s">
        <v>97</v>
      </c>
      <c r="B5" s="5" t="n">
        <v>4594319</v>
      </c>
      <c r="C5" s="5" t="n">
        <v>4594319</v>
      </c>
    </row>
    <row r="6" spans="1:3">
      <c r="A6" s="4" t="s">
        <v>98</v>
      </c>
      <c r="B6" s="5" t="n">
        <v>4594319</v>
      </c>
      <c r="C6" s="5" t="n">
        <v>4594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30</v>
      </c>
      <c r="D1" s="2" t="s">
        <v>1</v>
      </c>
    </row>
    <row r="2" spans="1:5">
      <c r="B2" s="2" t="s">
        <v>2</v>
      </c>
      <c r="C2" s="2" t="s">
        <v>31</v>
      </c>
      <c r="D2" s="2" t="s">
        <v>2</v>
      </c>
      <c r="E2" s="2" t="s">
        <v>31</v>
      </c>
    </row>
    <row r="3" spans="1:5">
      <c r="A3" s="3" t="s">
        <v>100</v>
      </c>
    </row>
    <row r="4" spans="1:5">
      <c r="A4" s="4" t="s">
        <v>55</v>
      </c>
      <c r="B4" s="7" t="n">
        <v>1316524</v>
      </c>
      <c r="C4" s="7" t="n">
        <v>1090323</v>
      </c>
      <c r="D4" s="7" t="n">
        <v>3769048</v>
      </c>
      <c r="E4" s="7" t="n">
        <v>2828907</v>
      </c>
    </row>
    <row r="5" spans="1:5">
      <c r="A5" s="3" t="s">
        <v>101</v>
      </c>
    </row>
    <row r="6" spans="1:5">
      <c r="A6" s="4" t="s">
        <v>102</v>
      </c>
      <c r="D6" s="5" t="n">
        <v>143896</v>
      </c>
      <c r="E6" s="5" t="n">
        <v>150057</v>
      </c>
    </row>
    <row r="7" spans="1:5">
      <c r="A7" s="4" t="s">
        <v>103</v>
      </c>
      <c r="B7" s="5" t="n">
        <v>16183</v>
      </c>
      <c r="C7" s="4" t="s">
        <v>45</v>
      </c>
      <c r="D7" s="5" t="n">
        <v>56313</v>
      </c>
      <c r="E7" s="4" t="s">
        <v>45</v>
      </c>
    </row>
    <row r="8" spans="1:5">
      <c r="A8" s="4" t="s">
        <v>104</v>
      </c>
      <c r="B8" s="5" t="n">
        <v>-115328</v>
      </c>
      <c r="C8" s="5" t="n">
        <v>-50196</v>
      </c>
      <c r="D8" s="5" t="n">
        <v>-2052</v>
      </c>
      <c r="E8" s="5" t="n">
        <v>-54302</v>
      </c>
    </row>
    <row r="9" spans="1:5">
      <c r="A9" s="4" t="s">
        <v>105</v>
      </c>
      <c r="B9" s="4" t="s">
        <v>45</v>
      </c>
      <c r="C9" s="4" t="s">
        <v>45</v>
      </c>
      <c r="D9" s="5" t="n">
        <v>12837</v>
      </c>
      <c r="E9" s="4" t="s">
        <v>45</v>
      </c>
    </row>
    <row r="10" spans="1:5">
      <c r="A10" s="3" t="s">
        <v>106</v>
      </c>
    </row>
    <row r="11" spans="1:5">
      <c r="A11" s="4" t="s">
        <v>107</v>
      </c>
      <c r="D11" s="5" t="n">
        <v>217242</v>
      </c>
      <c r="E11" s="5" t="n">
        <v>-360656</v>
      </c>
    </row>
    <row r="12" spans="1:5">
      <c r="A12" s="4" t="s">
        <v>108</v>
      </c>
      <c r="D12" s="5" t="n">
        <v>-125195</v>
      </c>
      <c r="E12" s="5" t="n">
        <v>44087</v>
      </c>
    </row>
    <row r="13" spans="1:5">
      <c r="A13" s="4" t="s">
        <v>68</v>
      </c>
      <c r="D13" s="5" t="n">
        <v>16248</v>
      </c>
      <c r="E13" s="5" t="n">
        <v>-8546</v>
      </c>
    </row>
    <row r="14" spans="1:5">
      <c r="A14" s="4" t="s">
        <v>69</v>
      </c>
      <c r="D14" s="5" t="n">
        <v>-5427</v>
      </c>
      <c r="E14" s="5" t="n">
        <v>82732</v>
      </c>
    </row>
    <row r="15" spans="1:5">
      <c r="A15" s="4" t="s">
        <v>109</v>
      </c>
      <c r="D15" s="5" t="n">
        <v>15000</v>
      </c>
      <c r="E15" s="4" t="s">
        <v>45</v>
      </c>
    </row>
    <row r="16" spans="1:5">
      <c r="A16" s="4" t="s">
        <v>110</v>
      </c>
      <c r="D16" s="5" t="n">
        <v>-11825</v>
      </c>
      <c r="E16" s="4" t="s">
        <v>45</v>
      </c>
    </row>
    <row r="17" spans="1:5">
      <c r="A17" s="3" t="s">
        <v>111</v>
      </c>
    </row>
    <row r="18" spans="1:5">
      <c r="A18" s="4" t="s">
        <v>80</v>
      </c>
      <c r="D18" s="5" t="n">
        <v>-231311</v>
      </c>
      <c r="E18" s="5" t="n">
        <v>265460</v>
      </c>
    </row>
    <row r="19" spans="1:5">
      <c r="A19" s="4" t="s">
        <v>81</v>
      </c>
      <c r="D19" s="5" t="n">
        <v>109544</v>
      </c>
      <c r="E19" s="5" t="n">
        <v>69291</v>
      </c>
    </row>
    <row r="20" spans="1:5">
      <c r="A20" s="4" t="s">
        <v>82</v>
      </c>
      <c r="D20" s="5" t="n">
        <v>-55848</v>
      </c>
      <c r="E20" s="5" t="n">
        <v>197318</v>
      </c>
    </row>
    <row r="21" spans="1:5">
      <c r="A21" s="4" t="s">
        <v>112</v>
      </c>
      <c r="D21" s="5" t="n">
        <v>3908470</v>
      </c>
      <c r="E21" s="5" t="n">
        <v>3214348</v>
      </c>
    </row>
    <row r="22" spans="1:5">
      <c r="A22" s="3" t="s">
        <v>113</v>
      </c>
    </row>
    <row r="23" spans="1:5">
      <c r="A23" s="4" t="s">
        <v>114</v>
      </c>
      <c r="D23" s="5" t="n">
        <v>-66500</v>
      </c>
      <c r="E23" s="5" t="n">
        <v>-20051</v>
      </c>
    </row>
    <row r="24" spans="1:5">
      <c r="A24" s="4" t="s">
        <v>115</v>
      </c>
      <c r="D24" s="5" t="n">
        <v>4947370</v>
      </c>
      <c r="E24" s="5" t="n">
        <v>540472</v>
      </c>
    </row>
    <row r="25" spans="1:5">
      <c r="A25" s="4" t="s">
        <v>116</v>
      </c>
      <c r="D25" s="5" t="n">
        <v>-6497347</v>
      </c>
      <c r="E25" s="5" t="n">
        <v>-1590525</v>
      </c>
    </row>
    <row r="26" spans="1:5">
      <c r="A26" s="4" t="s">
        <v>117</v>
      </c>
      <c r="D26" s="5" t="n">
        <v>-1616477</v>
      </c>
      <c r="E26" s="5" t="n">
        <v>-1070104</v>
      </c>
    </row>
    <row r="27" spans="1:5">
      <c r="A27" s="3" t="s">
        <v>118</v>
      </c>
    </row>
    <row r="28" spans="1:5">
      <c r="A28" s="4" t="s">
        <v>119</v>
      </c>
      <c r="D28" s="5" t="n">
        <v>-2291294</v>
      </c>
      <c r="E28" s="5" t="n">
        <v>-1925066</v>
      </c>
    </row>
    <row r="29" spans="1:5">
      <c r="A29" s="4" t="s">
        <v>120</v>
      </c>
      <c r="D29" s="5" t="n">
        <v>-2291294</v>
      </c>
      <c r="E29" s="5" t="n">
        <v>-1925066</v>
      </c>
    </row>
    <row r="30" spans="1:5">
      <c r="A30" s="4" t="s">
        <v>121</v>
      </c>
      <c r="D30" s="5" t="n">
        <v>699</v>
      </c>
      <c r="E30" s="5" t="n">
        <v>219178</v>
      </c>
    </row>
    <row r="31" spans="1:5">
      <c r="A31" s="4" t="s">
        <v>122</v>
      </c>
      <c r="D31" s="5" t="n">
        <v>724721</v>
      </c>
      <c r="E31" s="5" t="n">
        <v>424301</v>
      </c>
    </row>
    <row r="32" spans="1:5">
      <c r="A32" s="4" t="s">
        <v>123</v>
      </c>
      <c r="B32" s="5" t="n">
        <v>725420</v>
      </c>
      <c r="C32" s="5" t="n">
        <v>643479</v>
      </c>
      <c r="D32" s="5" t="n">
        <v>725420</v>
      </c>
      <c r="E32" s="5" t="n">
        <v>643479</v>
      </c>
    </row>
    <row r="33" spans="1:5">
      <c r="A33" s="3" t="s">
        <v>124</v>
      </c>
    </row>
    <row r="34" spans="1:5">
      <c r="A34" s="4" t="s">
        <v>125</v>
      </c>
      <c r="D34" s="5" t="n">
        <v>39837</v>
      </c>
      <c r="E34" s="4" t="s">
        <v>45</v>
      </c>
    </row>
    <row r="35" spans="1:5">
      <c r="A35" s="3" t="s">
        <v>126</v>
      </c>
    </row>
    <row r="36" spans="1:5">
      <c r="A36" s="4" t="s">
        <v>127</v>
      </c>
      <c r="D36" s="5" t="n">
        <v>1075000</v>
      </c>
      <c r="E36" s="5" t="n">
        <v>1000000</v>
      </c>
    </row>
    <row r="37" spans="1:5">
      <c r="A37" s="4" t="s">
        <v>128</v>
      </c>
      <c r="B37" s="7" t="n">
        <v>5866</v>
      </c>
      <c r="C37" s="7" t="n">
        <v>4952</v>
      </c>
      <c r="D37" s="7" t="n">
        <v>5866</v>
      </c>
      <c r="E37" s="7" t="n">
        <v>49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0:50:33Z</dcterms:created>
  <dcterms:modified xmlns:dcterms="http://purl.org/dc/terms/" xmlns:xsi="http://www.w3.org/2001/XMLSchema-instance" xsi:type="dcterms:W3CDTF">2018-11-09T10:50:33Z</dcterms:modified>
</cp:coreProperties>
</file>